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sheetId="7" r:id="rId7"/>
    <s:sheet name="Summary of Significant Accounti" sheetId="8" r:id="rId8"/>
    <s:sheet name="Restricted Cash" sheetId="9" r:id="rId9"/>
    <s:sheet name="Deferred Costs" sheetId="10" r:id="rId10"/>
    <s:sheet name="Land Held for Sale" sheetId="11" r:id="rId11"/>
    <s:sheet name="Property and Equipment" sheetId="12" r:id="rId12"/>
    <s:sheet name="Amounts Due to Related Parties" sheetId="13" r:id="rId13"/>
    <s:sheet name="Discontinued Operations" sheetId="14" r:id="rId14"/>
    <s:sheet name="Income Taxes" sheetId="15" r:id="rId15"/>
    <s:sheet name="Common Stock" sheetId="16" r:id="rId16"/>
    <s:sheet name="Stock Based Compensation" sheetId="17" r:id="rId17"/>
    <s:sheet name="Segment Information" sheetId="18" r:id="rId18"/>
    <s:sheet name="Subsequent Events" sheetId="19" r:id="rId19"/>
    <s:sheet name="Summary of Significant Accoun20" sheetId="20" r:id="rId20"/>
    <s:sheet name="Restricted Cash (Tables)" sheetId="21" r:id="rId21"/>
    <s:sheet name="Land Held for Sale (Tables)" sheetId="22" r:id="rId22"/>
    <s:sheet name="Property and Equipment (Tables)" sheetId="23" r:id="rId23"/>
    <s:sheet name="Amounts Due to Related Parties " sheetId="24" r:id="rId24"/>
    <s:sheet name="Segment Information (Tables)" sheetId="25" r:id="rId25"/>
    <s:sheet name="The Company (Details)" sheetId="26" r:id="rId26"/>
    <s:sheet name="Summary of Significant Accoun27" sheetId="27" r:id="rId27"/>
    <s:sheet name="Restricted Cash (Details)" sheetId="28" r:id="rId28"/>
    <s:sheet name="Land Held for Sale (Details)" sheetId="29" r:id="rId29"/>
    <s:sheet name="Land Held for Sale (Details Tex" sheetId="30" r:id="rId30"/>
    <s:sheet name="Property and Equipment (Details" sheetId="31" r:id="rId31"/>
    <s:sheet name="Property and Equipment (Detai32" sheetId="32" r:id="rId32"/>
    <s:sheet name="Amounts Due to Related Partie33" sheetId="33" r:id="rId33"/>
    <s:sheet name="Amounts Due to Related Partie34" sheetId="34" r:id="rId34"/>
    <s:sheet name="Discontinued Operations (Detail" sheetId="35" r:id="rId35"/>
    <s:sheet name="Common Stock (Details)" sheetId="36" r:id="rId36"/>
    <s:sheet name="Stock Based Compensation (Detai" sheetId="37" r:id="rId37"/>
    <s:sheet name="Segment Information (Details)" sheetId="38" r:id="rId38"/>
    <s:sheet name="Segment Information (Details 1)" sheetId="39" r:id="rId39"/>
    <s:sheet name="Segment Information (Details Te" sheetId="40" r:id="rId40"/>
    <s:sheet name="Subsequent Events (Details)" sheetId="41" r:id="rId41"/>
  </s:sheets>
  <s:definedNames/>
  <s:calcPr calcId="124519" calcMode="auto" fullCalcOnLoad="1"/>
</s:workbook>
</file>

<file path=xl/sharedStrings.xml><?xml version="1.0" encoding="utf-8"?>
<sst xmlns="http://schemas.openxmlformats.org/spreadsheetml/2006/main" uniqueCount="350">
  <si>
    <t>Document and Entity Information - shares</t>
  </si>
  <si>
    <t>9 Months Ended</t>
  </si>
  <si>
    <t>Jun. 30, 2015</t>
  </si>
  <si>
    <t>Aug. 13, 2015</t>
  </si>
  <si>
    <t>Document and Entity Information [Abstract]</t>
  </si>
  <si>
    <t>Entity Registrant Name</t>
  </si>
  <si>
    <t>OMINTO, INC.</t>
  </si>
  <si>
    <t>Entity Central Index Key</t>
  </si>
  <si>
    <t>Amendment Flag</t>
  </si>
  <si>
    <t>false</t>
  </si>
  <si>
    <t>Trading Symbol</t>
  </si>
  <si>
    <t>omnt</t>
  </si>
  <si>
    <t>Current Fiscal Year End Date</t>
  </si>
  <si>
    <t>--09-30</t>
  </si>
  <si>
    <t>Document Type</t>
  </si>
  <si>
    <t>10-Q</t>
  </si>
  <si>
    <t>Document Period End Date</t>
  </si>
  <si>
    <t>Jun. 30,
		2015</t>
  </si>
  <si>
    <t>Document Fiscal Year Focus</t>
  </si>
  <si>
    <t>Document Fiscal Period Focus</t>
  </si>
  <si>
    <t>Q3</t>
  </si>
  <si>
    <t>Entity Filer Category</t>
  </si>
  <si>
    <t>Smaller Reporting Company</t>
  </si>
  <si>
    <t>Entity Common Stock Shares Outstanding</t>
  </si>
  <si>
    <t>Condensed Consolidated Balance Sheets - USD ($)</t>
  </si>
  <si>
    <t>Sep. 30, 2014</t>
  </si>
  <si>
    <t>Current assets</t>
  </si>
  <si>
    <t>Cash and cash equivalents</t>
  </si>
  <si>
    <t>Restricted cash</t>
  </si>
  <si>
    <t>Other receivables and prepaid expenses</t>
  </si>
  <si>
    <t>Deferred costs</t>
  </si>
  <si>
    <t>Land held for sale</t>
  </si>
  <si>
    <t>Total current assets</t>
  </si>
  <si>
    <t>Property and equipment, net</t>
  </si>
  <si>
    <t>Other assets</t>
  </si>
  <si>
    <t>TOTAL ASSETS</t>
  </si>
  <si>
    <t>Current liabilities</t>
  </si>
  <si>
    <t>Accounts payable</t>
  </si>
  <si>
    <t>Amounts payable to Business Associates</t>
  </si>
  <si>
    <t>Customer deposits</t>
  </si>
  <si>
    <t>Other payables and accrued liabilities</t>
  </si>
  <si>
    <t>Note payable</t>
  </si>
  <si>
    <t>Amounts due to related parties</t>
  </si>
  <si>
    <t>Deferred subscription fee revenues</t>
  </si>
  <si>
    <t>Deferred advertising revenues</t>
  </si>
  <si>
    <t>Liabilities of discontinued operations</t>
  </si>
  <si>
    <t>TOTAL LIABILITIES</t>
  </si>
  <si>
    <t>STOCKHOLDERS' EQUITY (DEFICIT)</t>
  </si>
  <si>
    <t>Preferred stock 25 million shares authorized, $0.01 par value, 185,000 shares issued and outstanding</t>
  </si>
  <si>
    <t>Common stock 700 million (2015) and 500 million (2014) shares authorized, $0.001 par value, 452 million (2015) and 432 million (2014) shares issued and outstanding</t>
  </si>
  <si>
    <t>Additional paid-in-capital</t>
  </si>
  <si>
    <t>Accumulated other comprehensive income (loss)</t>
  </si>
  <si>
    <t>Accumulated deficit</t>
  </si>
  <si>
    <t>TOTAL STOCKHOLDERS' EQUITY (DEFICIT)</t>
  </si>
  <si>
    <t>TOTAL LIABILITIES AND STOCKHOLDERS' EQUITY (DEFICIT)</t>
  </si>
  <si>
    <t>Condensed Consolidated Balance Sheets (Parenthetical) - $ / shares</t>
  </si>
  <si>
    <t>Statement of Financial Position [Abstract]</t>
  </si>
  <si>
    <t>Preferred stock, par value</t>
  </si>
  <si>
    <t>Preferred stock, shares authorized</t>
  </si>
  <si>
    <t>Preferred stock, shares issued</t>
  </si>
  <si>
    <t>Preferred stock, outstanding</t>
  </si>
  <si>
    <t>Common stock, par value</t>
  </si>
  <si>
    <t>Common stock, shares authorized</t>
  </si>
  <si>
    <t>Common stock, issued</t>
  </si>
  <si>
    <t>Common stock, outstanding</t>
  </si>
  <si>
    <t>Condensed Consolidated Statements of Operations (Unaudited) - USD ($)</t>
  </si>
  <si>
    <t>3 Months Ended</t>
  </si>
  <si>
    <t>Jun. 30, 2014</t>
  </si>
  <si>
    <t>Revenues:</t>
  </si>
  <si>
    <t>Business license fees</t>
  </si>
  <si>
    <t>Membership subscription fees and commission income</t>
  </si>
  <si>
    <t>Advertising and marketing programs</t>
  </si>
  <si>
    <t>Others</t>
  </si>
  <si>
    <t>Revenue</t>
  </si>
  <si>
    <t>Cost of revenues</t>
  </si>
  <si>
    <t>Gross income</t>
  </si>
  <si>
    <t>Selling, general and administrative expenses</t>
  </si>
  <si>
    <t>Loss from operations</t>
  </si>
  <si>
    <t>Interest expense</t>
  </si>
  <si>
    <t>Loss before income taxes</t>
  </si>
  <si>
    <t>Income taxes</t>
  </si>
  <si>
    <t>Loss from continuing operations</t>
  </si>
  <si>
    <t>Income from discontinued operations, net of taxes</t>
  </si>
  <si>
    <t>Net income (loss)</t>
  </si>
  <si>
    <t>Basic and diluted:</t>
  </si>
  <si>
    <t>Continuing operations</t>
  </si>
  <si>
    <t>Discontinued operations</t>
  </si>
  <si>
    <t>Weighted average shares outstanding</t>
  </si>
  <si>
    <t>Basic and diluted</t>
  </si>
  <si>
    <t>Condensed Consolidated Statements of Comprehensive Income (Loss) (Unaudited) - USD ($)</t>
  </si>
  <si>
    <t>Income Statement [Abstract]</t>
  </si>
  <si>
    <t>Foreign currency translation adjustment</t>
  </si>
  <si>
    <t>Comprehensive income (loss)</t>
  </si>
  <si>
    <t>Condensed Consolidated Statements of Cash Flows (Unaudited) - USD ($)</t>
  </si>
  <si>
    <t>Cash flows from operating activities:</t>
  </si>
  <si>
    <t>Adjustments to reconcile net loss to net cash flows from operating activities:</t>
  </si>
  <si>
    <t>Depreciation and amortization</t>
  </si>
  <si>
    <t>Stock based compensation</t>
  </si>
  <si>
    <t>Gain on sale of land</t>
  </si>
  <si>
    <t>Changes in operating assets and liabilities:</t>
  </si>
  <si>
    <t>Amounts due to related parties - services rendered</t>
  </si>
  <si>
    <t>Long term payable</t>
  </si>
  <si>
    <t>Net cash flows from continuing operations</t>
  </si>
  <si>
    <t>Income from discontinued operations</t>
  </si>
  <si>
    <t>Net change in asset and liabilities of discontinued operations</t>
  </si>
  <si>
    <t>Net cash flows from discontinued operations</t>
  </si>
  <si>
    <t>Net cash flows from operating activities</t>
  </si>
  <si>
    <t>Cash flows from investing activities:</t>
  </si>
  <si>
    <t>Purchases of equipment and software</t>
  </si>
  <si>
    <t>Proceeds from sale of land</t>
  </si>
  <si>
    <t>Net cash flows from investing activities</t>
  </si>
  <si>
    <t>Cash flows from financing activities:</t>
  </si>
  <si>
    <t>Proceeds from common stock issuances</t>
  </si>
  <si>
    <t>Repayment of note payable - related party</t>
  </si>
  <si>
    <t>Repayment of note payable - third party</t>
  </si>
  <si>
    <t>Proceeds from note payable and advances - related party</t>
  </si>
  <si>
    <t>Proceeds from note payable - third party</t>
  </si>
  <si>
    <t>Net cash flows from financing activities</t>
  </si>
  <si>
    <t>Effect of exchange rate changes</t>
  </si>
  <si>
    <t>Net change in cash and cash equivalents</t>
  </si>
  <si>
    <t>Cash and cash equivalents, beginning of period</t>
  </si>
  <si>
    <t>Cash and cash equivalents, end of period</t>
  </si>
  <si>
    <t>The Company</t>
  </si>
  <si>
    <t>The Company [Abstract]</t>
  </si>
  <si>
    <t>1. The Company On June 26, 2015, the Company changed its name to Ominto, Inc. from DubLi, Inc. Ominto, Inc., (“Ominto,” the “Company,” “we,” or “us”), through its wholly owned subsidiaries, is a global E-commerce Cashback and network marketing company which operates a worldwide shopping portal. We market membership subscriptions directly to consumers and through partnership programs including our network marketing subsidiary. The Company is organized in Nevada and its principal executive offices are located in Bellevue, Washington. The Company’s wholly owned subsidiaries are incorporated in Florida, the British Virgin Islands, Cyprus, the United Arab Emirates, India and Singapore. Our E-commerce Cashback transactions throughout the world are conducted through DubLi.com’s shopping portal websites. Beginning, September 2015, we will add an Ominto.com website which will also offer Cashback transactions. We have a large network of independent Business Associates that sell our E-commerce Cashback products. Effective March 28, 2013 the Company discontinued its auctions program. Prior to March 28, 2013, Ominto’s principal business included reverse auctions conducted online that were designed to: (i) sell its proprietary electronic gift cards; and (ii) enable consumers to purchase merchandise through its shopping portals from online retailers at discount prices. Mr. Michael Hansen, who is a director, has a direct ownership of approximately 79.8 million shares of our common stock and 185,000 shares of our Super Voting Preferred Stock as of June 30, 2015. Each share of our Super Voting Preferred votes as 2,000 shares of common stock. As a result, Mr. Hansen had the power to cast approximately 55% of the votes that could be cast by our stockholders. Accordingly, he has the power to influence or control the outcome of important corporate decisions or matters submitted to a vote of our stockholders, including, but not limited to, increasing the authorized capital stock of the Company, the dissolution or merger of the Company, sale of all of the Company’s assets or changing the size and composition of the Board of Directors. Liquidity The Company incurred accumulated losses for the period from our inception through June 30, 2015 of approximately $41.9 million. As a result, the Company had stockholders’ equity and working capital deficits of approximately $13.2 million and $14.5 million, respectively, as of June 30, 2015. However, the calculation of working capital deficit includes $12.7 million of deferred revenues resulting from our sales of yearly membership subscriptions which we recognize ratably and which are not subject to a repayment or refund. Our adjusted working capital deficit net of deferred revenues would be $1.9 million. We continue to refine our Cashback product offerings and improve our shopping portal, which places additional demands on future cash
flows and may decrease liquidity. Our future liquidity and capital requirements will depend on numerous factors including market acceptance of our shopping portal and revenues generated from our operations, the impact of competitive product offerings, and whether we are successful in acquiring additional customers on a large scale basis through partners. We also intend to increase our efforts to recruit Business Associates; we expect that a larger number of Business Associates will increase sales of our E-commerce Cashback products. The marketing efforts will place additional demands on our cash flows and liquidity. We cannot offer any assurance that we will be successful in generating revenues from operations, adequately addressing competitive pressures, acquiring additional customers through partners or growing our network of Business Associates. On May 12, 2015, the Company sold 20 million shares of common stock at $0.10 per share in a private placement for a total cash consideration of $2 million to two unaffiliated foreign investors. The proceeds were used for working capital. On June 28, 2015, the Company closed the sale of a parcel of land in Dubai to an unaffiliated purchaser for approximately $1.2 million and did not realize any significant gain on the disposal. As of June 30, 2015, we owed Mr. Hansen a total of approximately $4.8 million in loans, advances and deferred salary for services rendered. Mr. Hansen has also provided a revolving loan commitment to fund up to $5 million through December 31, 2015; $3.5 million is available to be drawn down and $1.5 million has been borrowed. During July and August 2015, the Company made a total cash repayment of $2.5 million to Mr. Hansen for amounts due to him on the unsecured note, advances and services rendered. In addition, $2 million of advances from Mr. Hansen were converted to 20 million shares of common stock at $0.10 per share. On August 13, 2015, the Company sold 20 million shares of common stock at $0.10 per share for a total cash consideration of $2 million to a former substantial stockholder. In conjunction with the sale, a warrant was also issued for the purchase of up to 25 million shares of common stock at $0.10 per share, exercisable for a period of one year from the date of issuance of the warrant. On August 13, 2015, the Company sold 5 million shares of common stock at $0.10 per share in a private placement for a total cash consideration of $0.5 million to a former lender to the Company. In conjunction with the sale, a warrant was also issued for the purchase of up to 5 million shares of common stock at $0.05 per share, exercisable for a period of sixty days from the date of issuance of the warrant.</t>
  </si>
  <si>
    <t>Summary of Significant Accounting Policies</t>
  </si>
  <si>
    <t>Summary of Significant Accounting Policies [Abstract]</t>
  </si>
  <si>
    <t>2. Summary of Significant Accounting Policies Basis of Presentation and Consolidation The accompanying interim condensed consolidated financial statements are unaudited. These condensed consolidated financial statements reflect all adjustments (which are of a normal recurring nature) that, in the opinion of Management, are necessary to fairly present the Company’s financial position, results of operations and cash flows as of and for the periods presented. The results of operations for these interim periods are not necessarily indicative of the operating results for future periods, including the fiscal year ending September 30, 2015. These condensed consolidated financial statements and notes are presented in accordance with the rules and regulations of the United States Securities and Exchange Commission (“SEC”) relating to interim financial statements and in conformity with accounting principles generally accepted in the United States of America (“US GAAP”). Certain information and note disclosures normally included in annual financial statements prepared in accordance with US GAAP have been condensed or omitted in these condensed financial statements pursuant to SEC rules and regulations, although the Company believes that the disclosures made herein are adequate to make the information not misleading. These condensed consolidated financial statements should be read in conjunction with the consolidated financial statements and notes thereto included in the Company’s Annual Report on Form 10-K for the year ended September 30, 2014. The condensed consolidated financial statements include the accounts of Ominto, Inc. and its subsidiaries. All significant intercompany transactions have been eliminated in consolidation. Use of Estimates The preparation of these condensed consolidated financial statements, in conformity with US GAAP requires Management to make estimates and assumptions that affected the reported amounts of assets and liabilities, and the disclosure of contingent assets and liabilities, at the date of the condensed consolidated financial statements and the reported amounts of revenue and expenses during the reporting period. Actual results may differ from these estimates. Recent Accounting Pronouncements In May 2014, the Financial Accounting Standards Board, (“FASB”), issued Accounting Standards Update No. 2014-09 Revenue from Contracts with Customers (Topic 606) In August 2014, the FASB issued Accounting Standards Update No. 2014-15 Presentation of Financial Statements—Going Concern (Subtopic 205-40) In November 2014, the FASB issued Accounting Standards Update No. ASU 2014-17 Business Combinations (Topic 805): Pushdown Accounting (a consensus of the FASB Emerging Issues Task Force) In January 2015, the FASB issued Accounting Standards Update No. 2015-01 Income Statement -Extraordinary and Unusual Items (Subtopic 225-20): Simplifying Income Statement Presentation by Eliminating the Concept of Extraordinary Items . In February 2015, the FASB issued Accounting Standards Update No. 2015-02 Consolidation (Topic 810): Amendments to the Consolidation Analysis Foreign
Currency Financial statements of foreign subsidiaries operating in other than highly inflationary economies are translated at period-end exchange rates for assets and liabilities and historical exchange rates during the period for income and expense accounts. The resulting translation adjustments are recorded within accumulated other comprehensive income or loss. Financial statements of subsidiaries operating in highly inflationary economies are translated using a combination of current and historical exchange rates and any translation adjustments are included in current earnings. Gains or losses resulting from foreign currency transactions are recorded in operating expense. The Company has no subsidiaries operating in highly inflationary economies. In accordance with Accounting Standards Codification (“ASC”) 830, Foreign Currency Matters, Earnings (Loss) per Share The Company computes basic earnings (loss) per share by dividing the income (loss) attributable to holders of common stock for the period by the weighted average number of shares of common stock outstanding during the period. The potential impact of all common stock equivalents were excluded from the number of shares outstanding used for purposes of computing net loss per share as the impact of such equivalents was anti-dilutive due to the loss from continuing operations. Potential dilutive securities, which consisted of outstanding stock options and other compensation arrangements not included in dilutive weighted average shares for the three months ended June 30, 2015 and 2014 were approximately 117,000 and nil, respectively, and for the nine months ended June 30, 2015 and 2014, were approximately 13,000 and 200,000, respectively. Segment Policy The Company derives its revenues from the E-Commerce cashback and Memberships segment which includes business license fees, membership subscription fees, commission income, and, advertising and marketing programs; and Auctions segment (reported as discontinued operations) as described in Note 12 - Segment Information.</t>
  </si>
  <si>
    <t>Restricted Cash</t>
  </si>
  <si>
    <t>Restricted Cash [Abstract]</t>
  </si>
  <si>
    <t xml:space="preserve">3. Restricted Cash Restricted cash represents chargeback reserves held by the Company’s credit card processor. Amounts of restricted cash held, by type of currency were as follows: June 30, September 30, 2015 2014 Euro $ 119,218 $ 206,312 Australian Dollar 15,988 77,563 United States Dollar 1,132,571 620,590 Total $ 1,267,777 $ 904,465 </t>
  </si>
  <si>
    <t>Deferred Costs</t>
  </si>
  <si>
    <t>Deferred Costs [Abstract]</t>
  </si>
  <si>
    <t>4. Deferred Costs Deferred costs represent commission costs which are directly related to: (i) unearned subscription fees which are expensed ratably over the subscription periods; and (ii) advertising and marketing programs which are expensed when all services and obligations are fulfilled. Deferred costs expensed are included in cost of revenues.</t>
  </si>
  <si>
    <t>Land Held for Sale</t>
  </si>
  <si>
    <t>Land Held For Sale [Abstract]</t>
  </si>
  <si>
    <t>5. Land Held for Sale
June 30, September 30,
2015 2014
Cost $ - $ 2,114,412
Less: Valuation allowance - (889,143 )
$ - $ 1,225,269 On August 14, 2012, the Company acquired two mixed-use parcels of vacant land in Dubai, United Arab Emirates at a fair value of approximately $3.5 million. During fiscal 2013, the carrying value of approximately $3.5 million exceeded its revised fair value and as a result the carrying value was reduced to its new fair value of approximately $2 million. On March 12, 2014, the Company disposed of the first parcel of land for a cash consideration which equaled to its carrying value of approximately $0.8 million. Upon completion of the sale of the first parcel, the cost of the second parcel was recorded at approximately $2.1 million less a valuation allowance of approximately $0.9 million. On February 9, 2015, the Company entered into a Property Sale Agreement – Memorandum of Understanding for the sale of the second parcel with an unaffiliated third party for approximately $1.2 million. The transaction closed on June 28, 2015 and the gain on sale of approximately $17,000 was recorded in selling, general and administration expenses.</t>
  </si>
  <si>
    <t>Property and Equipment</t>
  </si>
  <si>
    <t>Property and Equipment [Abstract]</t>
  </si>
  <si>
    <t>6. Property and Equipment Property and equipment comprised the following: June 30, September 30, 2015 2014 Land: Held for sales incentives $ 3,562,500 $ 3,562,500 Less: Valuation allowance (2,687,752 ) (2,687,752 ) 874,748 874,748 Computers and equipment 346,491 308,004 Computer software 690,565 690,565 Furniture and fixtures 108,230 102,805 1,145,286 1,101,374 Accumulated depreciation (684,409 ) (533,414 ) 460,877 567,960 Total $ 1,335,625 $ 1,442,708 Land Held for Sales Incentives The Company acquired a land parcel consisting of 15 lots in the Cayman Islands in March 2010. As of June 30, 2015, the land value of approximately $0.9 million consisted of the contract price and land filled cost of approximately $3.6 million less a valuation allowance of approximately $2.7 million that was based on Management’s evaluation of the estimated fair value. The investment in the land parcel in the Cayman Islands is intended to provide incentive rewards to the best performing DubLi Business Associates upon attaining certain performance objectives. Depreciation Depreciation expense was $51,721 and $49,653, for the three months ended June 30, 2015 and 2014, respectively, and $156,297 and $148,940 for the nine months ended June 30, 2015 and 2014, respectively.</t>
  </si>
  <si>
    <t>Amounts Due to Related Parties</t>
  </si>
  <si>
    <t>Amounts Due to Related Party [Abstract]</t>
  </si>
  <si>
    <t>Amounts Due to Related Party</t>
  </si>
  <si>
    <t>7. Amounts Due to Related Parties Amounts due to related parties comprised the following: June 30, September 30, 2015 2014 Unsecured note payable to Mr. Hansen $ 1,500,000 $ 2,500,000 Amounts due for advances by Mr. Hansen 2,566,735 2,566,735 Amounts due for services rendered 990,320 1,372,213 $ 5,057,055 $ 6,438,948 The unsecured note payable to Mr. Hansen amounting to $1.5 million as of June 30, 2015 will mature on December 31, 2015 and carries interest at the rate of 6% per annum. On October 17, 2014, the Company repaid the principal amount of $1 million borrowed during fiscal 2013. During July and August 2015, the Company made a total cash repayment of $2.5 million to Mr. Hansen for amounts due to him on the unsecured note, advances and services rendered. In addition, $2 million of advances from Mr. Hansen were converted to 20 million shares of common stock at $0.10 per share. Amounts due for services rendered are comprised of accrued compensation due to the officers of the Company. The amounts due for advances and services rendered are non-interest bearing and have no terms of repayment.</t>
  </si>
  <si>
    <t>Discontinued Operations</t>
  </si>
  <si>
    <t>Discontinued Operations [Abstract]</t>
  </si>
  <si>
    <t>8. Discontinued Operations The Company discontinued all auctions activities effective March 28, 2013. As a result, the operating results for the auctions program have been reclassified to income from discontinued operations in the condensed consolidated statements of operations. During the three months ended June 30, 2015 and 2014, income from discontinued operations, net of taxes recognized from Credits breakage amounted to approximately $137,000 and $994,000, respectively, and during the nine months ended June 30, 2015 and 2014 amounted to approximately $0.4 million and $5.3 million, respectively. All the costs associated with the Credits have been fully expensed as of the effective date of the termination. Included in liabilities of discontinued operations at June 30, 2015 and September 30, 2014 are unused Credits of approximately $0.2 million and $0.7 million, respectively.</t>
  </si>
  <si>
    <t>Income Taxes</t>
  </si>
  <si>
    <t>Income Taxes [Abstract]</t>
  </si>
  <si>
    <t>9. Income Taxes We conduct business globally and operate in a number of foreign jurisdictions in addition to the United States. For the three months and nine months ended June 30, 2015 and 2014, our reported income tax rate was lower than the US federal statutory rate primarily due to lower income tax rates in the foreign jurisdictions where we operate, and as a result of net income or losses for the periods, the utilization of net operating loss carry-forwards and the valuation allowance against deferred tax assets.</t>
  </si>
  <si>
    <t>Common Stock</t>
  </si>
  <si>
    <t>Common Stock [Abstract]</t>
  </si>
  <si>
    <t>10. Common Stock As of June 30, 2015, a total of approximately 3.8 million shares were committed for issuance and reflected as issued on the books of the Company, but stock certificates were not issued due to certain administrative and documentation requirements. The shares of common stock were in respect of the following: (a) the receipt of cash proceeds from an investor for $6,000, or $0.10 per share, (b) the receipt of cash proceeds totaling approximately $294,000 from the exercise of stock options at a price of $0.15 per share, (c) the issuance of a stock award pursuant to a consulting agreement valued at $95,000 or $0.19 per share, (d) the payment of bonus incentive for $100,000 or $0.09 per share, and (e) the issuance of stock for services amounting to $25,000 or $0.15 per share. Certificates for these shares committed for issuance are expected to be issued during fiscal year 2015. On June 9, 2015, the Company’s stockholders approved to increase the number of: (i) shares of common stock authorized for issuance from 500 million to 700 million, and (ii) shares of common stock reserved for issuance under the Company’s Amended and Restated 2010 Omnibus Equity Compensation Plan (“Omnibus Plan”) from 50 million to 150 million.</t>
  </si>
  <si>
    <t>Stock Based Compensation</t>
  </si>
  <si>
    <t>Stock Based Compensation [Abstract]</t>
  </si>
  <si>
    <t>Stock-Based Compensation</t>
  </si>
  <si>
    <t>11. Stock-Based Compensation On June 9, 2015, the Company’s stockholders approved an increase of shares of common stock reserved for issuance under the Company’s Omnibus Plan from 50 million to 150 million. The Omnibus Plan’s participants include board members, executives, employees and certain consultants and advisers of the Company and the Omnibus Plan has been implemented in order to attract, incentivize and retain highly qualified individuals and keep the Company competitive with other companies with respect to executive compensation. Awards under the Omnibus Plan may be made to participants in the form of (i) incentive stock options; (ii) non-qualified stock options; (iii) stock appreciation rights; (iv) restricted stock; (v) deferred stock; (vi) stock awards; (vii) performance shares; (viii) other stock-based awards; and (ix) other forms of equity-based compensation as may be provided and are permissible under the Omnibus Plan and the law. Stock-based compensation expense for the three months ended June 30, 2015 and 2014 was $355,748 and $73,782, respectively, and for the nine months ended June 30, 2015 and 2014, was $392,990 and $476,315, respectively. During the three months ended June 30, 2015, the Company granted 22 million stock options to two current employees and one former employee. Unamortized stock option compensation expense at June 30, 2015 was approximately $3.1 million and is expected to be recognized over a period of 4.9 years.</t>
  </si>
  <si>
    <t>Segment Information</t>
  </si>
  <si>
    <t>Segment Information [Abstract]</t>
  </si>
  <si>
    <t xml:space="preserve">12. Segment Information The Company divides its product and service lines into two segments: (i) E-Commerce and Memberships segment which includes business license fees, membership subscription fees, commission income, and, advertising and marketing programs; and (ii) Auctions segment (reported as discontinued operations). Three Months Ended Nine Months Ended 2015 2014 2015 2014 E-Commerce and memberships Revenues $ 4,774,796 $ 1,092,150 $ 13,351,483 $ 3,535,357 Cost of revenues 3,102,014 686,255 8,738,903 1,507,724 Gross income from continuing operations $ 1,672,782 $ 405,895 $ 4,612,580 $ 2,027,633 Discontinued operations Revenues $ 136,641 $ 994,003 $ 385,532 $ 5,268,086 Cost of revenues - - - - Income from discontinued operations, net of taxes $ 136,641 $ 994,003 $ 385,532 $ 5,268,086 The total revenues recorded in our four geographic regions are summarized as follows: Three Months Ended Nine Months Ended 2015 2014 2015 2014 Revenues: European Union $ 817,428 $ 926,307 $ 2,317,928 $ 2,949,858 North America 2,919,041 945,993 8,491,876 4,207,689 Australia 202,785 77,437 598,903 268,004 Global 972,183 136,416 2,328,308 1,377,892 $ 4,911,437 $ 2,086,153 $ 13,737,015 $ 8,803,443 Represented by revenues from: Continuing operations $ 4,774,796 $ 1,092,150 $ 13,351,483 $ 3,535,357 Discontinued operations 136,641 994,003 385,532 5,268,086 $ 4,911,437 $ 2,086,153 $ 13,737,015 $ 8,803,443 </t>
  </si>
  <si>
    <t>Subsequent Events</t>
  </si>
  <si>
    <t>Subsequent Events [Abstract]</t>
  </si>
  <si>
    <t>13. Subsequent Events Repayment to Related Parties During July and August 2015, the Company made a total cash repayment of $2.5 million to Mr. Hansen for amounts due to him on the unsecured note, advances and services rendered. In addition, $2 million of advances from Mr. Hansen were converted to 20 million shares of common stock at $0.10 per share. Sale of Securities On August 13, 2015, the Company sold 20 million shares of common stock at $0.10 per share for a total cash consideration of $2 million to a former substantial stockholder. In conjunction with the sale, a warrant was also issued for the purchase of up to 25 million shares of common stock at $0.10 per share, exercisable for one year from the date of issuance of the warrant. On August 13, 2015, the Company sold 5 million shares of common stock at $0.10 per share in a private placement for a total cash consideration of $0.5 million to a former lender to the Company. In conjunction with the sale, a warrant was also issued for the purchase of up to 5 million shares of common stock at $0.05 per share, exercisable for a period of sixty days from the date of issuance of the warrant. Grant of Securities On August 14, 2015, the Company granted its founder, and former President and Chief Executive Officer, Michael Hansen, 40 million shares of common stock which shares will be legended as restricted securities. The issuance of shares to Mr. Hansen is to recognize his contributions to the Company and the shares are fully vested. The Company’s Board of Directors had approved issuance of 35 million shares of its common stock in 2014, and was unable to issue such shares to Mr. Hansen for reasons unrelated to Mr. Hansen’s outstanding service to the Company. The current board evaluated the assistance that Mr. Hansen provided outside of his employment contract that included loaning necessary funds to the Company and arranging for Company financing when the Company had no collateral or commercial borrowing power. These services enabled the Company to remain in business.</t>
  </si>
  <si>
    <t>Summary of Significant Accounting Policies (Policies)</t>
  </si>
  <si>
    <t>Basis of Presentation and Consolidation</t>
  </si>
  <si>
    <t>Basis of Presentation and Consolidation The accompanying interim condensed consolidated financial statements are unaudited. These condensed consolidated financial statements reflect all adjustments (which are of a normal recurring nature) that, in the opinion of Management, are necessary to fairly present the Company’s financial position, results of operations and cash flows as of and for the periods presented. The results of operations for these interim periods are not necessarily indicative of the operating results for future periods, including the fiscal year ending September 30, 2015. These condensed consolidated financial statements and notes are presented in accordance with the rules and regulations of the United States Securities and Exchange Commission (“SEC”) relating to interim financial statements and in conformity with accounting principles generally accepted in the United States of America (“US GAAP”). Certain information and note disclosures normally included in annual financial statements prepared in accordance with US GAAP have been condensed or omitted in these condensed financial statements pursuant to SEC rules and regulations, although the Company believes that the disclosures made herein are adequate to make the information not misleading. These condensed consolidated financial statements should be read in conjunction with the consolidated financial statements and notes thereto included in the Company’s Annual Report on Form 10-K for the year ended September 30, 2014. The condensed consolidated financial statements include the accounts of Ominto, Inc. and its subsidiaries. All significant intercompany transactions have been eliminated in consolidation.</t>
  </si>
  <si>
    <t>Use of Estimates</t>
  </si>
  <si>
    <t>Use of Estimates The preparation of these condensed consolidated financial statements, in conformity with US GAAP requires Management to make estimates and assumptions that affected the reported amounts of assets and liabilities, and the disclosure of contingent assets and liabilities, at the date of the condensed consolidated financial statements and the reported amounts of revenue and expenses during the reporting period. Actual results may differ from these estimates.</t>
  </si>
  <si>
    <t>Recent Accounting Pronouncements</t>
  </si>
  <si>
    <t>Recent Accounting Pronouncements In May 2014, the Financial Accounting Standards Board, (“FASB”), issued Accounting Standards Update No. 2014-09 Revenue from Contracts with Customers (Topic 606) In August 2014, the FASB issued Accounting Standards Update No. 2014-15 Presentation of Financial Statements—Going Concern (Subtopic 205-40) In November 2014, the FASB issued Accounting Standards Update No. ASU 2014-17 Business Combinations (Topic 805): Pushdown Accounting (a consensus of the FASB Emerging Issues Task Force) In January 2015, the FASB issued Accounting Standards Update No. 2015-01 Income Statement -Extraordinary and Unusual Items (Subtopic 225-20): Simplifying Income Statement Presentation by Eliminating the Concept of Extraordinary Items . In February 2015, the FASB issued Accounting Standards Update No. 2015-02 Consolidation (Topic 810): Amendments to the Consolidation Analysis</t>
  </si>
  <si>
    <t>Foreign Currency</t>
  </si>
  <si>
    <t>Foreign Currency Financial statements of foreign subsidiaries operating in other than highly inflationary economies are translated at period-end exchange rates for assets and liabilities and historical exchange rates during the period for income and expense accounts. The resulting translation adjustments are recorded within accumulated other comprehensive income or loss. Financial statements of subsidiaries operating in highly inflationary economies are translated using a combination of current and historical exchange rates and any translation adjustments are included in current earnings. Gains or losses resulting from foreign currency transactions are recorded in operating expense. The Company has no subsidiaries operating in highly inflationary economies. In accordance with Accounting Standards Codification (“ASC”) 830, Foreign Currency Matters,</t>
  </si>
  <si>
    <t>Earnings (Loss) per Share</t>
  </si>
  <si>
    <t>Earnings (Loss) per Share The Company computes basic earnings (loss) per share by dividing the income (loss) attributable to holders of common stock for the period by the weighted average number of shares of common stock outstanding during the period. The potential impact of all common stock equivalents were excluded from the number of shares outstanding used for purposes of computing net loss per share as the impact of such equivalents was anti-dilutive due to the loss from continuing operations. Potential dilutive securities, which consisted of outstanding stock options and other compensation arrangements not included in dilutive weighted average shares for the three months ended June 30, 2015 and 2014 were approximately 117,000 and nil, respectively, and for the nine months ended June 30, 2015 and 2014, were approximately 13,000 and 200,000, respectively.</t>
  </si>
  <si>
    <t>Segment Policy</t>
  </si>
  <si>
    <t>Segment Policy The Company derives its revenues from the E-Commerce cashback and Memberships segment which includes business license fees, membership subscription fees, commission income, and, advertising and marketing programs; and Auctions segment (reported as discontinued operations) as described in Note 12 - Segment Information.</t>
  </si>
  <si>
    <t>Restricted Cash (Tables)</t>
  </si>
  <si>
    <t>Schedule of restricted cash</t>
  </si>
  <si>
    <t xml:space="preserve"> June 30, September 30, 2015 2014 Euro $ 119,218 $ 206,312 Australian Dollar 15,988 77,563 United States Dollar 1,132,571 620,590 Total $ 1,267,777 $ 904,465 </t>
  </si>
  <si>
    <t>Land Held for Sale (Tables)</t>
  </si>
  <si>
    <t>Summary of valuation allowance</t>
  </si>
  <si>
    <t xml:space="preserve">June 30, September 30,
2015 2014
Cost $ - $ 2,114,412
Less: Valuation allowance - (889,143 )
$ - $ 1,225,269 </t>
  </si>
  <si>
    <t>Property and Equipment (Tables)</t>
  </si>
  <si>
    <t>Schedule of Property and Equipment</t>
  </si>
  <si>
    <t xml:space="preserve"> June 30, September 30, 2015 2014 Land: Held for sales incentives $ 3,562,500 $ 3,562,500 Less: Valuation allowance (2,687,752 ) (2,687,752 ) 874,748 874,748 Computers and equipment 346,491 308,004 Computer software 690,565 690,565 Furniture and fixtures 108,230 102,805 1,145,286 1,101,374 Accumulated depreciation (684,409 ) (533,414 ) 460,877 567,960 Total $ 1,335,625 $ 1,442,708 </t>
  </si>
  <si>
    <t>Amounts Due to Related Parties (Tables)</t>
  </si>
  <si>
    <t>Schedule of amounts due to related party</t>
  </si>
  <si>
    <t xml:space="preserve"> June 30, September 30, 2015 2014 Unsecured note payable to Mr. Hansen $ 1,500,000 $ 2,500,000 Amounts due for advances by Mr. Hansen 2,566,735 2,566,735 Amounts due for services rendered 990,320 1,372,213 $ 5,057,055 $ 6,438,948 </t>
  </si>
  <si>
    <t>Segment Information (Tables)</t>
  </si>
  <si>
    <t>Summary of product and service lines</t>
  </si>
  <si>
    <t xml:space="preserve"> Three Months Ended Nine Months Ended 2015 2014 2015 2014 E-Commerce and memberships Revenues $ 4,774,796 $ 1,092,150 $ 13,351,483 $ 3,535,357 Cost of revenues 3,102,014 686,255 8,738,903 1,507,724 Gross income from continuing operations $ 1,672,782 $ 405,895 $ 4,612,580 $ 2,027,633 Discontinued operations Revenues $ 136,641 $ 994,003 $ 385,532 $ 5,268,086 Cost of revenues - - - - Income from discontinued operations, net of taxes $ 136,641 $ 994,003 $ 385,532 $ 5,268,086 </t>
  </si>
  <si>
    <t>Summary of total revenue recorded in geographic regions</t>
  </si>
  <si>
    <t xml:space="preserve"> Three Months Ended Nine Months Ended 2015 2014 2015 2014 Revenues: European Union $ 817,428 $ 926,307 $ 2,317,928 $ 2,949,858 North America 2,919,041 945,993 8,491,876 4,207,689 Australia 202,785 77,437 598,903 268,004 Global 972,183 136,416 2,328,308 1,377,892 $ 4,911,437 $ 2,086,153 $ 13,737,015 $ 8,803,443 Represented by revenues from: Continuing operations $ 4,774,796 $ 1,092,150 $ 13,351,483 $ 3,535,357 Discontinued operations 136,641 994,003 385,532 5,268,086 $ 4,911,437 $ 2,086,153 $ 13,737,015 $ 8,803,443 </t>
  </si>
  <si>
    <t>The Company (Details) - USD ($)</t>
  </si>
  <si>
    <t>May. 12, 2015</t>
  </si>
  <si>
    <t>Feb. 09, 2015</t>
  </si>
  <si>
    <t>Mar. 12, 2014</t>
  </si>
  <si>
    <t>Aug. 31, 2015</t>
  </si>
  <si>
    <t>The Company (Textual)</t>
  </si>
  <si>
    <t>Common stock, shares</t>
  </si>
  <si>
    <t>Preferred stock, shares</t>
  </si>
  <si>
    <t>Super voting preferred votes, description</t>
  </si>
  <si>
    <t>Each share of our Super Voting Preferred votes as 2,000 shares of common stock.</t>
  </si>
  <si>
    <t>Accumulated losses</t>
  </si>
  <si>
    <t>Stockholders' equity (deficit)</t>
  </si>
  <si>
    <t>Working capital deficits</t>
  </si>
  <si>
    <t>Deferred revenues included in working capital deficit</t>
  </si>
  <si>
    <t>Working capital deficit adjusted</t>
  </si>
  <si>
    <t>Total cash consideration</t>
  </si>
  <si>
    <t>Share price</t>
  </si>
  <si>
    <t>Cash from sale of land</t>
  </si>
  <si>
    <t>Mr. Michael Hansen [Member]</t>
  </si>
  <si>
    <t>Voting rights percentage</t>
  </si>
  <si>
    <t>55.00%</t>
  </si>
  <si>
    <t>Loans, advances and deferred salary for services rendered</t>
  </si>
  <si>
    <t>Available to be drawn down</t>
  </si>
  <si>
    <t>Revolving loan commitment amount</t>
  </si>
  <si>
    <t>Borrowings from Mr. Hansen</t>
  </si>
  <si>
    <t>Private Placement [Member]</t>
  </si>
  <si>
    <t>Sale of shares of common stock issued</t>
  </si>
  <si>
    <t>Issuance of shares</t>
  </si>
  <si>
    <t>Subsequent Event [Member] | Mr. Michael Hansen [Member]</t>
  </si>
  <si>
    <t>Cash repayment</t>
  </si>
  <si>
    <t>Advances</t>
  </si>
  <si>
    <t>Shares Converted</t>
  </si>
  <si>
    <t>Subsequent Event [Member] | Former Substantial Stockholder [Member]</t>
  </si>
  <si>
    <t>Subsequent Event [Member] | Former Lender [Member]</t>
  </si>
  <si>
    <t>Subsequent Event [Member] | Warrant [Member] | Former Substantial Stockholder [Member]</t>
  </si>
  <si>
    <t>Subsequent Event [Member] | Warrant [Member] | Former Lender [Member]</t>
  </si>
  <si>
    <t>Summary of Significant Accounting Policies (Details) - shares</t>
  </si>
  <si>
    <t>Summary of Significant Accounting Policies (Textual)</t>
  </si>
  <si>
    <t>Antidilutive securities excluded in dilutive weighted average shares</t>
  </si>
  <si>
    <t>Restricted Cash (Details) - USD ($)</t>
  </si>
  <si>
    <t>Restricted Cash And Cash Equivalents Items [Line Items]</t>
  </si>
  <si>
    <t>Euro</t>
  </si>
  <si>
    <t>Australian Dollar</t>
  </si>
  <si>
    <t>United States Dollar</t>
  </si>
  <si>
    <t>Land Held for Sale (Details) - USD ($)</t>
  </si>
  <si>
    <t>Cost</t>
  </si>
  <si>
    <t>Less: Valuation allowance</t>
  </si>
  <si>
    <t>Net</t>
  </si>
  <si>
    <t>Land Held for Sale (Details Textual) - Subsequent Event Type [Domain]</t>
  </si>
  <si>
    <t>Feb. 09, 2015USD ($)</t>
  </si>
  <si>
    <t>Mar. 12, 2014USD ($)</t>
  </si>
  <si>
    <t>Jun. 28, 2015USD ($)</t>
  </si>
  <si>
    <t>Jun. 30, 2015USD ($)</t>
  </si>
  <si>
    <t>Sep. 30, 2013USD ($)</t>
  </si>
  <si>
    <t>Aug. 14, 2012USD ($)Land</t>
  </si>
  <si>
    <t>Land Held for Sale (Textual)</t>
  </si>
  <si>
    <t>Fair value of land</t>
  </si>
  <si>
    <t>Number of properties acquired | Land</t>
  </si>
  <si>
    <t>Cost of sale of land</t>
  </si>
  <si>
    <t>Cash consideration</t>
  </si>
  <si>
    <t>Selling, general and administration expenses</t>
  </si>
  <si>
    <t>Property and Equipment (Details) - USD ($)</t>
  </si>
  <si>
    <t>Land:</t>
  </si>
  <si>
    <t>Land, Net</t>
  </si>
  <si>
    <t>Held for sales incentives</t>
  </si>
  <si>
    <t>Computers and equipment</t>
  </si>
  <si>
    <t>Computer software</t>
  </si>
  <si>
    <t>Furniture and fixtures</t>
  </si>
  <si>
    <t>Property and Equipment, Gross</t>
  </si>
  <si>
    <t>Accumulated depreciation</t>
  </si>
  <si>
    <t>Property and equipment</t>
  </si>
  <si>
    <t>Total</t>
  </si>
  <si>
    <t>Property and Equipment (Details Textual)</t>
  </si>
  <si>
    <t>Jun. 30, 2015USD ($)Land</t>
  </si>
  <si>
    <t>Jun. 30, 2014USD ($)</t>
  </si>
  <si>
    <t>Sep. 30, 2014USD ($)</t>
  </si>
  <si>
    <t>Aug. 14, 2012USD ($)</t>
  </si>
  <si>
    <t>Property and Equipment [Textual]</t>
  </si>
  <si>
    <t>Land adjusted cost</t>
  </si>
  <si>
    <t>Valuation allowance</t>
  </si>
  <si>
    <t>Depreciation expense</t>
  </si>
  <si>
    <t>Number of properties sale | Land</t>
  </si>
  <si>
    <t>Amounts Due to Related Parties (Details) - USD ($)</t>
  </si>
  <si>
    <t>Unsecured notes payable to Mr. Hansen</t>
  </si>
  <si>
    <t>Amounts due for advances by Mr. Hansen</t>
  </si>
  <si>
    <t>Amounts due for services rendered</t>
  </si>
  <si>
    <t>Amounts due to a related party</t>
  </si>
  <si>
    <t>Amounts Due to Related Parties (Details Textual) - USD ($) $ / shares in Units, shares in Millions</t>
  </si>
  <si>
    <t>1 Months Ended</t>
  </si>
  <si>
    <t>Jul. 31, 2015</t>
  </si>
  <si>
    <t>Oct. 17, 2014</t>
  </si>
  <si>
    <t>Amounts Due to Related Parties (Textual)</t>
  </si>
  <si>
    <t>Unsecured debt amount</t>
  </si>
  <si>
    <t>Mr. Hansen [Member]</t>
  </si>
  <si>
    <t>Interest rate</t>
  </si>
  <si>
    <t>6.00%</t>
  </si>
  <si>
    <t>Unsecured note, Maturity date</t>
  </si>
  <si>
    <t>Dec. 31,
		2015</t>
  </si>
  <si>
    <t>Repayments of Debt</t>
  </si>
  <si>
    <t>Mr. Hansen [Member] | Subsequent Event [Member]</t>
  </si>
  <si>
    <t>Advance from convertible debt</t>
  </si>
  <si>
    <t>Common stock shares converted</t>
  </si>
  <si>
    <t>Common stock conversion price</t>
  </si>
  <si>
    <t>Discontinued Operations (Details) - USD ($)</t>
  </si>
  <si>
    <t>Discontinued Operations (Textual)</t>
  </si>
  <si>
    <t>Common Stock (Details) - USD ($) $ / shares in Units, shares in Millions</t>
  </si>
  <si>
    <t>Stockholders Equity (Textual)</t>
  </si>
  <si>
    <t>Common stock authorized issuance for prior to amendment</t>
  </si>
  <si>
    <t>Shares of common stock reserved for issuance prior to amendment</t>
  </si>
  <si>
    <t>Shares of common stock reserved for issuance</t>
  </si>
  <si>
    <t>Common Stock [Member]</t>
  </si>
  <si>
    <t>Sale of stock, description of transaction</t>
  </si>
  <si>
    <t>(a) the receipt of cash proceeds from an investor for $6,000, or $0.10 per share, (b) the receipt of cash proceeds totaling approximately $294,000 from the exercise of stock options at a price of $0.15 per share, (c) the issuance of a stock award pursuant to a consulting agreement valued at $95,000 or $0.19 per share, (d) the payment of bonus incentive for $100,000 or $0.09 per share, and (e) the issuance of stock for services amounting to $25,000 or $0.15 per share. Certificates for these shares committed for issuance are expected to be issued during fiscal year 2015.</t>
  </si>
  <si>
    <t>Price per share</t>
  </si>
  <si>
    <t>Cash proceeds</t>
  </si>
  <si>
    <t>Stock options exercised</t>
  </si>
  <si>
    <t>Stock option exercise price per share</t>
  </si>
  <si>
    <t>Issuance of stock award value</t>
  </si>
  <si>
    <t>Issuance of stock for services value</t>
  </si>
  <si>
    <t>Stock Based Compensation (Details) - USD ($)</t>
  </si>
  <si>
    <t>Jun. 09, 2015</t>
  </si>
  <si>
    <t>Stock-Based Compensation [Textual]</t>
  </si>
  <si>
    <t>Unamortized stock option compensation expense</t>
  </si>
  <si>
    <t>Unamortized stock option compensation expenses expected to be recognized period</t>
  </si>
  <si>
    <t>4 years 10 months 24 days</t>
  </si>
  <si>
    <t>Increase in common stock, shares issued</t>
  </si>
  <si>
    <t>Stock options granted</t>
  </si>
  <si>
    <t>Maximum [Member]</t>
  </si>
  <si>
    <t>Minimum [Member]</t>
  </si>
  <si>
    <t>Segment Information (Details) - USD ($)</t>
  </si>
  <si>
    <t>Segment Reporting Information [Line Items]</t>
  </si>
  <si>
    <t>Gross Income from continuing operations</t>
  </si>
  <si>
    <t>Discontinued operations [Member]</t>
  </si>
  <si>
    <t>E-Commerce and memberships [Member]</t>
  </si>
  <si>
    <t>Segment Information (Details 1) - USD ($)</t>
  </si>
  <si>
    <t>Continuing Operations [Member]</t>
  </si>
  <si>
    <t>Discontinued Operations [Member]</t>
  </si>
  <si>
    <t>European Union [Member]</t>
  </si>
  <si>
    <t>North America [Member]</t>
  </si>
  <si>
    <t>Australia [Member]</t>
  </si>
  <si>
    <t>Global [Member]</t>
  </si>
  <si>
    <t>Segment Information (Details Textual)</t>
  </si>
  <si>
    <t>Jun. 30, 2015Segment</t>
  </si>
  <si>
    <t>Number of segments</t>
  </si>
  <si>
    <t>Subsequent Events (Details) - USD ($) $ / shares in Units, shares in Millions, $ in Millions</t>
  </si>
  <si>
    <t>Aug. 14, 2015</t>
  </si>
  <si>
    <t>Subsequent Event (Textual)</t>
  </si>
  <si>
    <t>Subsequent Event [Member] | Mr. Hansen [Member]</t>
  </si>
  <si>
    <t>Restricted shares of common stock</t>
  </si>
  <si>
    <t>Subsequent Event [Member] | Former Substantial Stockholder [Member] | Warrant [Member]</t>
  </si>
  <si>
    <t>Warrant issued to repurchase shares</t>
  </si>
  <si>
    <t>Warrants exercise period, description</t>
  </si>
  <si>
    <t>exercisable for one year from the date of issuance of the warrant</t>
  </si>
  <si>
    <t>Subsequent Event [Member] | Former Lender [Member] | Warrant [Member]</t>
  </si>
  <si>
    <t>exercisable for a period of sixty days from the date of issuance of the warrant</t>
  </si>
  <si>
    <t>Subsequent Event [Member] | Board of Directors [Member]</t>
  </si>
  <si>
    <t>Number of common stock shares approved for issuanc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097792</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5" r="B11" t="n">
        <v>2015</v>
      </c>
    </row>
    <row r="12" spans="1:3">
      <c s="4" r="A12" t="s">
        <v>19</v>
      </c>
      <c s="6" r="B12" t="s">
        <v>20</v>
      </c>
    </row>
    <row r="13" spans="1:3">
      <c s="4" r="A13" t="s">
        <v>21</v>
      </c>
      <c s="4" r="B13" t="s">
        <v>22</v>
      </c>
    </row>
    <row r="14" spans="1:3">
      <c s="4" r="A14" t="s">
        <v>23</v>
      </c>
      <c s="5" r="C14" t="n">
        <v>4973718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31</v>
      </c>
      <c s="2" r="B1" t="s">
        <v>1</v>
      </c>
    </row>
    <row r="2" spans="1:2">
      <c s="2" r="B2" t="s">
        <v>2</v>
      </c>
    </row>
    <row r="3" spans="1:2">
      <c s="3" r="A3" t="s">
        <v>132</v>
      </c>
    </row>
    <row r="4" spans="1:2">
      <c s="4" r="A4" t="s">
        <v>131</v>
      </c>
      <c s="4" r="B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4</v>
      </c>
      <c s="2" r="B1" t="s">
        <v>1</v>
      </c>
    </row>
    <row r="2" spans="1:2">
      <c s="2" r="B2" t="s">
        <v>2</v>
      </c>
    </row>
    <row r="3" spans="1:2">
      <c s="3" r="A3" t="s">
        <v>135</v>
      </c>
    </row>
    <row r="4" spans="1:2">
      <c s="4" r="A4" t="s">
        <v>134</v>
      </c>
      <c s="4" r="B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40</v>
      </c>
      <c s="2" r="B1" t="s">
        <v>1</v>
      </c>
    </row>
    <row r="2" spans="1:2">
      <c s="2" r="B2" t="s">
        <v>2</v>
      </c>
    </row>
    <row r="3" spans="1:2">
      <c s="3" r="A3" t="s">
        <v>141</v>
      </c>
    </row>
    <row r="4" spans="1:2">
      <c s="4" r="A4" t="s">
        <v>142</v>
      </c>
      <c s="4" r="B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3</v>
      </c>
      <c s="2" r="B1" t="s">
        <v>1</v>
      </c>
    </row>
    <row r="2" spans="1:2">
      <c s="2" r="B2" t="s">
        <v>2</v>
      </c>
    </row>
    <row r="3" spans="1:2">
      <c s="3" r="A3" t="s">
        <v>154</v>
      </c>
    </row>
    <row r="4" spans="1:2">
      <c s="4" r="A4" t="s">
        <v>155</v>
      </c>
      <c s="4" r="B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433474</v>
      </c>
      <c s="7" r="C3" t="n">
        <v>2111812</v>
      </c>
    </row>
    <row r="4" spans="1:3">
      <c s="4" r="A4" t="s">
        <v>28</v>
      </c>
      <c s="5" r="B4" t="n">
        <v>1267777</v>
      </c>
      <c s="5" r="C4" t="n">
        <v>904465</v>
      </c>
    </row>
    <row r="5" spans="1:3">
      <c s="4" r="A5" t="s">
        <v>29</v>
      </c>
      <c s="5" r="B5" t="n">
        <v>1083738</v>
      </c>
      <c s="5" r="C5" t="n">
        <v>441153</v>
      </c>
    </row>
    <row r="6" spans="1:3">
      <c s="4" r="A6" t="s">
        <v>30</v>
      </c>
      <c s="7" r="B6" t="n">
        <v>6053807</v>
      </c>
      <c s="5" r="C6" t="n">
        <v>3387549</v>
      </c>
    </row>
    <row r="7" spans="1:3">
      <c s="4" r="A7" t="s">
        <v>31</v>
      </c>
      <c s="5" r="C7" t="n">
        <v>1225269</v>
      </c>
    </row>
    <row r="8" spans="1:3">
      <c s="4" r="A8" t="s">
        <v>32</v>
      </c>
      <c s="7" r="B8" t="n">
        <v>10838796</v>
      </c>
      <c s="5" r="C8" t="n">
        <v>8070248</v>
      </c>
    </row>
    <row r="9" spans="1:3">
      <c s="4" r="A9" t="s">
        <v>33</v>
      </c>
      <c s="7" r="B9" t="n">
        <v>1335625</v>
      </c>
      <c s="5" r="C9" t="n">
        <v>1442708</v>
      </c>
    </row>
    <row r="10" spans="1:3">
      <c s="4" r="A10" t="s">
        <v>34</v>
      </c>
      <c s="5" r="C10" t="n">
        <v>45045</v>
      </c>
    </row>
    <row r="11" spans="1:3">
      <c s="4" r="A11" t="s">
        <v>35</v>
      </c>
      <c s="7" r="B11" t="n">
        <v>12174421</v>
      </c>
      <c s="5" r="C11" t="n">
        <v>9558001</v>
      </c>
    </row>
    <row r="12" spans="1:3">
      <c s="3" r="A12" t="s">
        <v>36</v>
      </c>
    </row>
    <row r="13" spans="1:3">
      <c s="4" r="A13" t="s">
        <v>37</v>
      </c>
      <c s="5" r="B13" t="n">
        <v>785233</v>
      </c>
      <c s="5" r="C13" t="n">
        <v>1916297</v>
      </c>
    </row>
    <row r="14" spans="1:3">
      <c s="4" r="A14" t="s">
        <v>38</v>
      </c>
      <c s="5" r="B14" t="n">
        <v>2078293</v>
      </c>
      <c s="5" r="C14" t="n">
        <v>1820905</v>
      </c>
    </row>
    <row r="15" spans="1:3">
      <c s="4" r="A15" t="s">
        <v>39</v>
      </c>
      <c s="5" r="B15" t="n">
        <v>1608355</v>
      </c>
      <c s="5" r="C15" t="n">
        <v>1054190</v>
      </c>
    </row>
    <row r="16" spans="1:3">
      <c s="4" r="A16" t="s">
        <v>40</v>
      </c>
      <c s="7" r="B16" t="n">
        <v>2959728</v>
      </c>
      <c s="5" r="C16" t="n">
        <v>2383661</v>
      </c>
    </row>
    <row r="17" spans="1:3">
      <c s="4" r="A17" t="s">
        <v>41</v>
      </c>
      <c s="5" r="C17" t="n">
        <v>500000</v>
      </c>
    </row>
    <row r="18" spans="1:3">
      <c s="4" r="A18" t="s">
        <v>42</v>
      </c>
      <c s="7" r="B18" t="n">
        <v>5057055</v>
      </c>
      <c s="5" r="C18" t="n">
        <v>6438948</v>
      </c>
    </row>
    <row r="19" spans="1:3">
      <c s="4" r="A19" t="s">
        <v>43</v>
      </c>
      <c s="5" r="B19" t="n">
        <v>12611143</v>
      </c>
      <c s="5" r="C19" t="n">
        <v>6141882</v>
      </c>
    </row>
    <row r="20" spans="1:3">
      <c s="4" r="A20" t="s">
        <v>44</v>
      </c>
      <c s="5" r="B20" t="n">
        <v>70227</v>
      </c>
      <c s="5" r="C20" t="n">
        <v>1052845</v>
      </c>
    </row>
    <row r="21" spans="1:3">
      <c s="4" r="A21" t="s">
        <v>45</v>
      </c>
      <c s="5" r="B21" t="n">
        <v>212347</v>
      </c>
      <c s="5" r="C21" t="n">
        <v>652419</v>
      </c>
    </row>
    <row r="22" spans="1:3">
      <c s="4" r="A22" t="s">
        <v>46</v>
      </c>
      <c s="5" r="B22" t="n">
        <v>25382381</v>
      </c>
      <c s="5" r="C22" t="n">
        <v>21961147</v>
      </c>
    </row>
    <row r="23" spans="1:3">
      <c s="3" r="A23" t="s">
        <v>47</v>
      </c>
    </row>
    <row r="24" spans="1:3">
      <c s="4" r="A24" t="s">
        <v>48</v>
      </c>
      <c s="5" r="B24" t="n">
        <v>1850</v>
      </c>
      <c s="5" r="C24" t="n">
        <v>1850</v>
      </c>
    </row>
    <row r="25" spans="1:3">
      <c s="4" r="A25" t="s">
        <v>49</v>
      </c>
      <c s="5" r="B25" t="n">
        <v>452371</v>
      </c>
      <c s="5" r="C25" t="n">
        <v>432204</v>
      </c>
    </row>
    <row r="26" spans="1:3">
      <c s="4" r="A26" t="s">
        <v>50</v>
      </c>
      <c s="5" r="B26" t="n">
        <v>27488664</v>
      </c>
      <c s="5" r="C26" t="n">
        <v>25115841</v>
      </c>
    </row>
    <row r="27" spans="1:3">
      <c s="4" r="A27" t="s">
        <v>51</v>
      </c>
      <c s="5" r="B27" t="n">
        <v>796279</v>
      </c>
      <c s="5" r="C27" t="n">
        <v>-353051</v>
      </c>
    </row>
    <row r="28" spans="1:3">
      <c s="4" r="A28" t="s">
        <v>52</v>
      </c>
      <c s="5" r="B28" t="n">
        <v>-41947124</v>
      </c>
      <c s="5" r="C28" t="n">
        <v>-37599990</v>
      </c>
    </row>
    <row r="29" spans="1:3">
      <c s="4" r="A29" t="s">
        <v>53</v>
      </c>
      <c s="5" r="B29" t="n">
        <v>-13207960</v>
      </c>
      <c s="5" r="C29" t="n">
        <v>-12403146</v>
      </c>
    </row>
    <row r="30" spans="1:3">
      <c s="4" r="A30" t="s">
        <v>54</v>
      </c>
      <c s="7" r="B30" t="n">
        <v>12174421</v>
      </c>
      <c s="7" r="C30" t="n">
        <v>95580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s="1" r="A1" t="s">
        <v>163</v>
      </c>
      <c s="2" r="B1" t="s">
        <v>1</v>
      </c>
    </row>
    <row r="2" spans="1:2">
      <c s="2" r="B2" t="s">
        <v>2</v>
      </c>
    </row>
    <row r="3" spans="1:2">
      <c s="3" r="A3" t="s">
        <v>126</v>
      </c>
    </row>
    <row r="4" spans="1:2">
      <c s="4" r="A4" t="s">
        <v>164</v>
      </c>
      <c s="4" r="B4" t="s">
        <v>165</v>
      </c>
    </row>
    <row r="5" spans="1:2">
      <c s="4" r="A5" t="s">
        <v>166</v>
      </c>
      <c s="4" r="B5" t="s">
        <v>167</v>
      </c>
    </row>
    <row r="6" spans="1:2">
      <c s="4" r="A6" t="s">
        <v>168</v>
      </c>
      <c s="4" r="B6" t="s">
        <v>169</v>
      </c>
    </row>
    <row r="7" spans="1:2">
      <c s="4" r="A7" t="s">
        <v>170</v>
      </c>
      <c s="4" r="B7" t="s">
        <v>171</v>
      </c>
    </row>
    <row r="8" spans="1:2">
      <c s="4" r="A8" t="s">
        <v>172</v>
      </c>
      <c s="4" r="B8" t="s">
        <v>173</v>
      </c>
    </row>
    <row r="9" spans="1:2">
      <c s="4" r="A9" t="s">
        <v>174</v>
      </c>
      <c s="4" r="B9"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76</v>
      </c>
      <c s="2" r="B1" t="s">
        <v>1</v>
      </c>
    </row>
    <row r="2" spans="1:2">
      <c s="2" r="B2" t="s">
        <v>2</v>
      </c>
    </row>
    <row r="3" spans="1:2">
      <c s="3" r="A3" t="s">
        <v>129</v>
      </c>
    </row>
    <row r="4" spans="1:2">
      <c s="4" r="A4" t="s">
        <v>177</v>
      </c>
      <c s="4" r="B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9</v>
      </c>
      <c s="2" r="B1" t="s">
        <v>1</v>
      </c>
    </row>
    <row r="2" spans="1:2">
      <c s="2" r="B2" t="s">
        <v>2</v>
      </c>
    </row>
    <row r="3" spans="1:2">
      <c s="3" r="A3" t="s">
        <v>135</v>
      </c>
    </row>
    <row r="4" spans="1:2">
      <c s="4" r="A4" t="s">
        <v>180</v>
      </c>
      <c s="4" r="B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2</v>
      </c>
      <c s="2" r="B1" t="s">
        <v>1</v>
      </c>
    </row>
    <row r="2" spans="1:2">
      <c s="2" r="B2" t="s">
        <v>2</v>
      </c>
    </row>
    <row r="3" spans="1:2">
      <c s="3" r="A3" t="s">
        <v>138</v>
      </c>
    </row>
    <row r="4" spans="1:2">
      <c s="4" r="A4" t="s">
        <v>183</v>
      </c>
      <c s="4" r="B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5</v>
      </c>
      <c s="2" r="B1" t="s">
        <v>1</v>
      </c>
    </row>
    <row r="2" spans="1:2">
      <c s="2" r="B2" t="s">
        <v>2</v>
      </c>
    </row>
    <row r="3" spans="1:2">
      <c s="3" r="A3" t="s">
        <v>141</v>
      </c>
    </row>
    <row r="4" spans="1:2">
      <c s="4" r="A4" t="s">
        <v>186</v>
      </c>
      <c s="4" r="B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188</v>
      </c>
      <c s="2" r="B1" t="s">
        <v>1</v>
      </c>
    </row>
    <row r="2" spans="1:2">
      <c s="2" r="B2" t="s">
        <v>2</v>
      </c>
    </row>
    <row r="3" spans="1:2">
      <c s="3" r="A3" t="s">
        <v>158</v>
      </c>
    </row>
    <row r="4" spans="1:2">
      <c s="4" r="A4" t="s">
        <v>189</v>
      </c>
      <c s="4" r="B4" t="s">
        <v>190</v>
      </c>
    </row>
    <row r="5" spans="1:2">
      <c s="4" r="A5" t="s">
        <v>191</v>
      </c>
      <c s="4" r="B5"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s>
  <sheetData>
    <row r="1" spans="1:8">
      <c s="1" r="A1" t="s">
        <v>193</v>
      </c>
      <c s="2" r="B1" t="s">
        <v>3</v>
      </c>
      <c s="2" r="C1" t="s">
        <v>194</v>
      </c>
      <c s="2" r="D1" t="s">
        <v>195</v>
      </c>
      <c s="2" r="E1" t="s">
        <v>196</v>
      </c>
      <c s="2" r="F1" t="s">
        <v>197</v>
      </c>
      <c s="2" r="G1" t="s">
        <v>2</v>
      </c>
      <c s="2" r="H1" t="s">
        <v>25</v>
      </c>
    </row>
    <row r="2" spans="1:8">
      <c s="3" r="A2" t="s">
        <v>198</v>
      </c>
    </row>
    <row r="3" spans="1:8">
      <c s="4" r="A3" t="s">
        <v>199</v>
      </c>
      <c s="5" r="G3" t="n">
        <v>452000000</v>
      </c>
      <c s="5" r="H3" t="n">
        <v>432000000</v>
      </c>
    </row>
    <row r="4" spans="1:8">
      <c s="4" r="A4" t="s">
        <v>200</v>
      </c>
      <c s="5" r="G4" t="n">
        <v>185000</v>
      </c>
      <c s="5" r="H4" t="n">
        <v>185000</v>
      </c>
    </row>
    <row r="5" spans="1:8">
      <c s="4" r="A5" t="s">
        <v>201</v>
      </c>
      <c s="4" r="G5" t="s">
        <v>202</v>
      </c>
    </row>
    <row r="6" spans="1:8">
      <c s="4" r="A6" t="s">
        <v>203</v>
      </c>
      <c s="7" r="G6" t="n">
        <v>-41947124</v>
      </c>
      <c s="7" r="H6" t="n">
        <v>-37599990</v>
      </c>
    </row>
    <row r="7" spans="1:8">
      <c s="4" r="A7" t="s">
        <v>204</v>
      </c>
      <c s="5" r="G7" t="n">
        <v>-13207960</v>
      </c>
      <c s="7" r="H7" t="n">
        <v>-12403146</v>
      </c>
    </row>
    <row r="8" spans="1:8">
      <c s="4" r="A8" t="s">
        <v>205</v>
      </c>
      <c s="5" r="G8" t="n">
        <v>14500000</v>
      </c>
    </row>
    <row r="9" spans="1:8">
      <c s="4" r="A9" t="s">
        <v>206</v>
      </c>
      <c s="5" r="G9" t="n">
        <v>12700000</v>
      </c>
    </row>
    <row r="10" spans="1:8">
      <c s="4" r="A10" t="s">
        <v>207</v>
      </c>
      <c s="7" r="G10" t="n">
        <v>1900000</v>
      </c>
    </row>
    <row r="11" spans="1:8">
      <c s="4" r="A11" t="s">
        <v>208</v>
      </c>
      <c s="7" r="E11" t="n">
        <v>800000</v>
      </c>
    </row>
    <row r="12" spans="1:8">
      <c s="4" r="A12" t="s">
        <v>209</v>
      </c>
      <c s="8" r="G12" t="n">
        <v>0.1</v>
      </c>
    </row>
    <row r="13" spans="1:8">
      <c s="4" r="A13" t="s">
        <v>210</v>
      </c>
      <c s="7" r="D13" t="n">
        <v>1200000</v>
      </c>
      <c s="7" r="E13" t="n">
        <v>2100</v>
      </c>
    </row>
    <row r="14" spans="1:8">
      <c s="4" r="A14" t="s">
        <v>211</v>
      </c>
    </row>
    <row r="15" spans="1:8">
      <c s="3" r="A15" t="s">
        <v>198</v>
      </c>
    </row>
    <row r="16" spans="1:8">
      <c s="4" r="A16" t="s">
        <v>199</v>
      </c>
      <c s="5" r="G16" t="n">
        <v>79800000</v>
      </c>
    </row>
    <row r="17" spans="1:8">
      <c s="4" r="A17" t="s">
        <v>200</v>
      </c>
      <c s="5" r="G17" t="n">
        <v>185000</v>
      </c>
    </row>
    <row r="18" spans="1:8">
      <c s="4" r="A18" t="s">
        <v>212</v>
      </c>
      <c s="4" r="G18" t="s">
        <v>213</v>
      </c>
    </row>
    <row r="19" spans="1:8">
      <c s="4" r="A19" t="s">
        <v>214</v>
      </c>
      <c s="7" r="G19" t="n">
        <v>4800000</v>
      </c>
    </row>
    <row r="20" spans="1:8">
      <c s="4" r="A20" t="s">
        <v>215</v>
      </c>
      <c s="5" r="G20" t="n">
        <v>3500000</v>
      </c>
    </row>
    <row r="21" spans="1:8">
      <c s="4" r="A21" t="s">
        <v>216</v>
      </c>
      <c s="5" r="G21" t="n">
        <v>5000000</v>
      </c>
    </row>
    <row r="22" spans="1:8">
      <c s="4" r="A22" t="s">
        <v>210</v>
      </c>
      <c s="5" r="G22" t="n">
        <v>1200000</v>
      </c>
    </row>
    <row r="23" spans="1:8">
      <c s="4" r="A23" t="s">
        <v>217</v>
      </c>
      <c s="7" r="G23" t="n">
        <v>1500000</v>
      </c>
    </row>
    <row r="24" spans="1:8">
      <c s="4" r="A24" t="s">
        <v>218</v>
      </c>
    </row>
    <row r="25" spans="1:8">
      <c s="3" r="A25" t="s">
        <v>198</v>
      </c>
    </row>
    <row r="26" spans="1:8">
      <c s="4" r="A26" t="s">
        <v>208</v>
      </c>
      <c s="7" r="C26" t="n">
        <v>2000000</v>
      </c>
    </row>
    <row r="27" spans="1:8">
      <c s="4" r="A27" t="s">
        <v>219</v>
      </c>
      <c s="5" r="C27" t="n">
        <v>20000000</v>
      </c>
    </row>
    <row r="28" spans="1:8">
      <c s="4" r="A28" t="s">
        <v>209</v>
      </c>
      <c s="8" r="C28" t="n">
        <v>0.1</v>
      </c>
    </row>
    <row r="29" spans="1:8">
      <c s="4" r="A29" t="s">
        <v>220</v>
      </c>
      <c s="5" r="G29" t="n">
        <v>5</v>
      </c>
    </row>
    <row r="30" spans="1:8">
      <c s="4" r="A30" t="s">
        <v>221</v>
      </c>
    </row>
    <row r="31" spans="1:8">
      <c s="3" r="A31" t="s">
        <v>198</v>
      </c>
    </row>
    <row r="32" spans="1:8">
      <c s="4" r="A32" t="s">
        <v>209</v>
      </c>
      <c s="8" r="F32" t="n">
        <v>0.1</v>
      </c>
    </row>
    <row r="33" spans="1:8">
      <c s="4" r="A33" t="s">
        <v>222</v>
      </c>
      <c s="7" r="F33" t="n">
        <v>2500000</v>
      </c>
    </row>
    <row r="34" spans="1:8">
      <c s="4" r="A34" t="s">
        <v>223</v>
      </c>
      <c s="7" r="F34" t="n">
        <v>2000000</v>
      </c>
    </row>
    <row r="35" spans="1:8">
      <c s="4" r="A35" t="s">
        <v>224</v>
      </c>
      <c s="5" r="F35" t="n">
        <v>20000000</v>
      </c>
    </row>
    <row r="36" spans="1:8">
      <c s="4" r="A36" t="s">
        <v>225</v>
      </c>
    </row>
    <row r="37" spans="1:8">
      <c s="3" r="A37" t="s">
        <v>198</v>
      </c>
    </row>
    <row r="38" spans="1:8">
      <c s="4" r="A38" t="s">
        <v>208</v>
      </c>
      <c s="7" r="B38" t="n">
        <v>2000000</v>
      </c>
    </row>
    <row r="39" spans="1:8">
      <c s="4" r="A39" t="s">
        <v>219</v>
      </c>
      <c s="5" r="B39" t="n">
        <v>20000000</v>
      </c>
    </row>
    <row r="40" spans="1:8">
      <c s="4" r="A40" t="s">
        <v>209</v>
      </c>
      <c s="8" r="B40" t="n">
        <v>0.1</v>
      </c>
    </row>
    <row r="41" spans="1:8">
      <c s="4" r="A41" t="s">
        <v>226</v>
      </c>
    </row>
    <row r="42" spans="1:8">
      <c s="3" r="A42" t="s">
        <v>198</v>
      </c>
    </row>
    <row r="43" spans="1:8">
      <c s="4" r="A43" t="s">
        <v>208</v>
      </c>
      <c s="7" r="B43" t="n">
        <v>500000</v>
      </c>
    </row>
    <row r="44" spans="1:8">
      <c s="4" r="A44" t="s">
        <v>219</v>
      </c>
      <c s="5" r="B44" t="n">
        <v>5000000</v>
      </c>
    </row>
    <row r="45" spans="1:8">
      <c s="4" r="A45" t="s">
        <v>209</v>
      </c>
      <c s="8" r="B45" t="n">
        <v>0.1</v>
      </c>
    </row>
    <row r="46" spans="1:8">
      <c s="4" r="A46" t="s">
        <v>227</v>
      </c>
    </row>
    <row r="47" spans="1:8">
      <c s="3" r="A47" t="s">
        <v>198</v>
      </c>
    </row>
    <row r="48" spans="1:8">
      <c s="4" r="A48" t="s">
        <v>209</v>
      </c>
      <c s="8" r="B48" t="n">
        <v>0.1</v>
      </c>
    </row>
    <row r="49" spans="1:8">
      <c s="4" r="A49" t="s">
        <v>220</v>
      </c>
      <c s="5" r="B49" t="n">
        <v>25000000</v>
      </c>
    </row>
    <row r="50" spans="1:8">
      <c s="4" r="A50" t="s">
        <v>228</v>
      </c>
    </row>
    <row r="51" spans="1:8">
      <c s="3" r="A51" t="s">
        <v>198</v>
      </c>
    </row>
    <row r="52" spans="1:8">
      <c s="4" r="A52" t="s">
        <v>209</v>
      </c>
      <c s="8" r="B52" t="n">
        <v>0.1</v>
      </c>
    </row>
    <row r="53" spans="1:8">
      <c s="4" r="A53" t="s">
        <v>220</v>
      </c>
      <c s="5" r="B53" t="n">
        <v>50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s="1" r="A1" t="s">
        <v>229</v>
      </c>
      <c s="2" r="B1" t="s">
        <v>66</v>
      </c>
      <c s="2" r="D1" t="s">
        <v>1</v>
      </c>
    </row>
    <row r="2" spans="1:5">
      <c s="2" r="B2" t="s">
        <v>2</v>
      </c>
      <c s="2" r="C2" t="s">
        <v>67</v>
      </c>
      <c s="2" r="D2" t="s">
        <v>2</v>
      </c>
      <c s="2" r="E2" t="s">
        <v>67</v>
      </c>
    </row>
    <row r="3" spans="1:5">
      <c s="3" r="A3" t="s">
        <v>230</v>
      </c>
    </row>
    <row r="4" spans="1:5">
      <c s="4" r="A4" t="s">
        <v>231</v>
      </c>
      <c s="5" r="B4" t="n">
        <v>117000</v>
      </c>
      <c s="5" r="D4" t="n">
        <v>13000</v>
      </c>
      <c s="5" r="E4" t="n">
        <v>2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232</v>
      </c>
      <c s="2" r="B1" t="s">
        <v>2</v>
      </c>
      <c s="2" r="C1" t="s">
        <v>25</v>
      </c>
    </row>
    <row r="2" spans="1:3">
      <c s="3" r="A2" t="s">
        <v>233</v>
      </c>
    </row>
    <row r="3" spans="1:3">
      <c s="4" r="A3" t="s">
        <v>28</v>
      </c>
      <c s="7" r="B3" t="n">
        <v>1267777</v>
      </c>
      <c s="7" r="C3" t="n">
        <v>904465</v>
      </c>
    </row>
    <row r="4" spans="1:3">
      <c s="4" r="A4" t="s">
        <v>234</v>
      </c>
    </row>
    <row r="5" spans="1:3">
      <c s="3" r="A5" t="s">
        <v>233</v>
      </c>
    </row>
    <row r="6" spans="1:3">
      <c s="4" r="A6" t="s">
        <v>28</v>
      </c>
      <c s="5" r="B6" t="n">
        <v>119218</v>
      </c>
      <c s="5" r="C6" t="n">
        <v>206312</v>
      </c>
    </row>
    <row r="7" spans="1:3">
      <c s="4" r="A7" t="s">
        <v>235</v>
      </c>
    </row>
    <row r="8" spans="1:3">
      <c s="3" r="A8" t="s">
        <v>233</v>
      </c>
    </row>
    <row r="9" spans="1:3">
      <c s="4" r="A9" t="s">
        <v>28</v>
      </c>
      <c s="5" r="B9" t="n">
        <v>15988</v>
      </c>
      <c s="5" r="C9" t="n">
        <v>77563</v>
      </c>
    </row>
    <row r="10" spans="1:3">
      <c s="4" r="A10" t="s">
        <v>236</v>
      </c>
    </row>
    <row r="11" spans="1:3">
      <c s="3" r="A11" t="s">
        <v>233</v>
      </c>
    </row>
    <row r="12" spans="1:3">
      <c s="4" r="A12" t="s">
        <v>28</v>
      </c>
      <c s="7" r="B12" t="n">
        <v>1132571</v>
      </c>
      <c s="7" r="C12" t="n">
        <v>62059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s="1" r="A1" t="s">
        <v>237</v>
      </c>
      <c s="2" r="B1" t="s">
        <v>2</v>
      </c>
      <c s="2" r="C1" t="s">
        <v>25</v>
      </c>
    </row>
    <row r="2" spans="1:3">
      <c s="3" r="A2" t="s">
        <v>135</v>
      </c>
    </row>
    <row r="3" spans="1:3">
      <c s="4" r="A3" t="s">
        <v>238</v>
      </c>
      <c s="7" r="C3" t="n">
        <v>2114412</v>
      </c>
    </row>
    <row r="4" spans="1:3">
      <c s="4" r="A4" t="s">
        <v>239</v>
      </c>
      <c s="5" r="C4" t="n">
        <v>-889143</v>
      </c>
    </row>
    <row r="5" spans="1:3">
      <c s="4" r="A5" t="s">
        <v>240</v>
      </c>
      <c s="7" r="C5" t="n">
        <v>122526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5</v>
      </c>
      <c s="2" r="B1" t="s">
        <v>2</v>
      </c>
      <c s="2" r="C1" t="s">
        <v>25</v>
      </c>
    </row>
    <row r="2" spans="1:3">
      <c s="3" r="A2" t="s">
        <v>56</v>
      </c>
    </row>
    <row r="3" spans="1:3">
      <c s="4" r="A3" t="s">
        <v>57</v>
      </c>
      <c s="8" r="B3" t="n">
        <v>0.01</v>
      </c>
      <c s="8" r="C3" t="n">
        <v>0.01</v>
      </c>
    </row>
    <row r="4" spans="1:3">
      <c s="4" r="A4" t="s">
        <v>58</v>
      </c>
      <c s="5" r="B4" t="n">
        <v>25000000</v>
      </c>
      <c s="5" r="C4" t="n">
        <v>25000000</v>
      </c>
    </row>
    <row r="5" spans="1:3">
      <c s="4" r="A5" t="s">
        <v>59</v>
      </c>
      <c s="5" r="B5" t="n">
        <v>185000</v>
      </c>
      <c s="5" r="C5" t="n">
        <v>185000</v>
      </c>
    </row>
    <row r="6" spans="1:3">
      <c s="4" r="A6" t="s">
        <v>60</v>
      </c>
      <c s="5" r="B6" t="n">
        <v>185000</v>
      </c>
      <c s="5" r="C6" t="n">
        <v>185000</v>
      </c>
    </row>
    <row r="7" spans="1:3">
      <c s="4" r="A7" t="s">
        <v>61</v>
      </c>
      <c s="9" r="B7" t="n">
        <v>0.001</v>
      </c>
      <c s="9" r="C7" t="n">
        <v>0.001</v>
      </c>
    </row>
    <row r="8" spans="1:3">
      <c s="4" r="A8" t="s">
        <v>62</v>
      </c>
      <c s="5" r="B8" t="n">
        <v>700000000</v>
      </c>
      <c s="5" r="C8" t="n">
        <v>500000000</v>
      </c>
    </row>
    <row r="9" spans="1:3">
      <c s="4" r="A9" t="s">
        <v>63</v>
      </c>
      <c s="5" r="B9" t="n">
        <v>452000000</v>
      </c>
      <c s="5" r="C9" t="n">
        <v>432000000</v>
      </c>
    </row>
    <row r="10" spans="1:3">
      <c s="4" r="A10" t="s">
        <v>64</v>
      </c>
      <c s="5" r="B10" t="n">
        <v>452000000</v>
      </c>
      <c s="5" r="C10" t="n">
        <v>432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 customWidth="1" max="7" min="7" width="25"/>
  </cols>
  <sheetData>
    <row r="1" spans="1:7">
      <c s="1" r="A1" t="s">
        <v>241</v>
      </c>
      <c s="2" r="B1" t="s">
        <v>242</v>
      </c>
      <c s="2" r="C1" t="s">
        <v>243</v>
      </c>
      <c s="2" r="D1" t="s">
        <v>244</v>
      </c>
      <c s="2" r="E1" t="s">
        <v>245</v>
      </c>
      <c s="2" r="F1" t="s">
        <v>246</v>
      </c>
      <c s="2" r="G1" t="s">
        <v>247</v>
      </c>
    </row>
    <row r="2" spans="1:7">
      <c s="3" r="A2" t="s">
        <v>248</v>
      </c>
    </row>
    <row r="3" spans="1:7">
      <c s="4" r="A3" t="s">
        <v>249</v>
      </c>
      <c s="7" r="E3" t="n">
        <v>900000</v>
      </c>
      <c s="7" r="F3" t="n">
        <v>2000000</v>
      </c>
      <c s="7" r="G3" t="n">
        <v>3500000</v>
      </c>
    </row>
    <row r="4" spans="1:7">
      <c s="4" r="A4" t="s">
        <v>250</v>
      </c>
      <c s="5" r="G4" t="n">
        <v>2</v>
      </c>
    </row>
    <row r="5" spans="1:7">
      <c s="4" r="A5" t="s">
        <v>251</v>
      </c>
      <c s="7" r="B5" t="n">
        <v>1200000</v>
      </c>
      <c s="7" r="C5" t="n">
        <v>2100</v>
      </c>
    </row>
    <row r="6" spans="1:7">
      <c s="4" r="A6" t="s">
        <v>252</v>
      </c>
      <c s="7" r="C6" t="n">
        <v>800000</v>
      </c>
    </row>
    <row r="7" spans="1:7">
      <c s="4" r="A7" t="s">
        <v>253</v>
      </c>
      <c s="7" r="D7" t="n">
        <v>17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254</v>
      </c>
      <c s="2" r="B1" t="s">
        <v>2</v>
      </c>
      <c s="2" r="C1" t="s">
        <v>25</v>
      </c>
    </row>
    <row r="2" spans="1:3">
      <c s="3" r="A2" t="s">
        <v>255</v>
      </c>
    </row>
    <row r="3" spans="1:3">
      <c s="4" r="A3" t="s">
        <v>239</v>
      </c>
      <c s="7" r="B3" t="n">
        <v>-2687752</v>
      </c>
      <c s="7" r="C3" t="n">
        <v>-2687752</v>
      </c>
    </row>
    <row r="4" spans="1:3">
      <c s="4" r="A4" t="s">
        <v>256</v>
      </c>
      <c s="5" r="B4" t="n">
        <v>874748</v>
      </c>
      <c s="5" r="C4" t="n">
        <v>874748</v>
      </c>
    </row>
    <row r="5" spans="1:3">
      <c s="4" r="A5" t="s">
        <v>257</v>
      </c>
      <c s="5" r="B5" t="n">
        <v>3562500</v>
      </c>
      <c s="5" r="C5" t="n">
        <v>3562500</v>
      </c>
    </row>
    <row r="6" spans="1:3">
      <c s="4" r="A6" t="s">
        <v>258</v>
      </c>
      <c s="5" r="B6" t="n">
        <v>346491</v>
      </c>
      <c s="5" r="C6" t="n">
        <v>308004</v>
      </c>
    </row>
    <row r="7" spans="1:3">
      <c s="4" r="A7" t="s">
        <v>259</v>
      </c>
      <c s="5" r="B7" t="n">
        <v>690565</v>
      </c>
      <c s="5" r="C7" t="n">
        <v>690565</v>
      </c>
    </row>
    <row r="8" spans="1:3">
      <c s="4" r="A8" t="s">
        <v>260</v>
      </c>
      <c s="5" r="B8" t="n">
        <v>108230</v>
      </c>
      <c s="5" r="C8" t="n">
        <v>102805</v>
      </c>
    </row>
    <row r="9" spans="1:3">
      <c s="4" r="A9" t="s">
        <v>261</v>
      </c>
      <c s="5" r="B9" t="n">
        <v>1145286</v>
      </c>
      <c s="5" r="C9" t="n">
        <v>1101374</v>
      </c>
    </row>
    <row r="10" spans="1:3">
      <c s="4" r="A10" t="s">
        <v>262</v>
      </c>
      <c s="5" r="B10" t="n">
        <v>-684409</v>
      </c>
      <c s="5" r="C10" t="n">
        <v>-533414</v>
      </c>
    </row>
    <row r="11" spans="1:3">
      <c s="4" r="A11" t="s">
        <v>263</v>
      </c>
      <c s="5" r="B11" t="n">
        <v>460877</v>
      </c>
      <c s="5" r="C11" t="n">
        <v>567960</v>
      </c>
    </row>
    <row r="12" spans="1:3">
      <c s="4" r="A12" t="s">
        <v>264</v>
      </c>
      <c s="7" r="B12" t="n">
        <v>1335625</v>
      </c>
      <c s="7" r="C12" t="n">
        <v>144270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41"/>
    <col customWidth="1" max="2" min="2" width="25"/>
    <col customWidth="1" max="3" min="3" width="21"/>
    <col customWidth="1" max="4" min="4" width="25"/>
    <col customWidth="1" max="5" min="5" width="21"/>
    <col customWidth="1" max="6" min="6" width="21"/>
    <col customWidth="1" max="7" min="7" width="21"/>
    <col customWidth="1" max="8" min="8" width="21"/>
  </cols>
  <sheetData>
    <row r="1" spans="1:8">
      <c s="1" r="A1" t="s">
        <v>265</v>
      </c>
      <c s="2" r="B1" t="s">
        <v>66</v>
      </c>
      <c s="2" r="D1" t="s">
        <v>1</v>
      </c>
    </row>
    <row r="2" spans="1:8">
      <c s="2" r="B2" t="s">
        <v>266</v>
      </c>
      <c s="2" r="C2" t="s">
        <v>267</v>
      </c>
      <c s="2" r="D2" t="s">
        <v>266</v>
      </c>
      <c s="2" r="E2" t="s">
        <v>267</v>
      </c>
      <c s="2" r="F2" t="s">
        <v>268</v>
      </c>
      <c s="2" r="G2" t="s">
        <v>246</v>
      </c>
      <c s="2" r="H2" t="s">
        <v>269</v>
      </c>
    </row>
    <row r="3" spans="1:8">
      <c s="3" r="A3" t="s">
        <v>270</v>
      </c>
    </row>
    <row r="4" spans="1:8">
      <c s="4" r="A4" t="s">
        <v>249</v>
      </c>
      <c s="7" r="B4" t="n">
        <v>900000</v>
      </c>
      <c s="7" r="D4" t="n">
        <v>900000</v>
      </c>
      <c s="7" r="G4" t="n">
        <v>2000000</v>
      </c>
      <c s="7" r="H4" t="n">
        <v>3500000</v>
      </c>
    </row>
    <row r="5" spans="1:8">
      <c s="4" r="A5" t="s">
        <v>271</v>
      </c>
      <c s="5" r="B5" t="n">
        <v>3600000</v>
      </c>
      <c s="5" r="D5" t="n">
        <v>3600000</v>
      </c>
    </row>
    <row r="6" spans="1:8">
      <c s="4" r="A6" t="s">
        <v>272</v>
      </c>
      <c s="5" r="B6" t="n">
        <v>2687752</v>
      </c>
      <c s="5" r="D6" t="n">
        <v>2687752</v>
      </c>
      <c s="7" r="F6" t="n">
        <v>2687752</v>
      </c>
    </row>
    <row r="7" spans="1:8">
      <c s="4" r="A7" t="s">
        <v>273</v>
      </c>
      <c s="7" r="B7" t="n">
        <v>51721</v>
      </c>
      <c s="7" r="C7" t="n">
        <v>49653</v>
      </c>
      <c s="7" r="D7" t="n">
        <v>156297</v>
      </c>
      <c s="7" r="E7" t="n">
        <v>148940</v>
      </c>
    </row>
    <row r="8" spans="1:8">
      <c s="4" r="A8" t="s">
        <v>274</v>
      </c>
      <c s="5" r="B8" t="n">
        <v>15</v>
      </c>
      <c s="5" r="D8" t="n">
        <v>1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275</v>
      </c>
      <c s="2" r="B1" t="s">
        <v>2</v>
      </c>
      <c s="2" r="C1" t="s">
        <v>25</v>
      </c>
    </row>
    <row r="2" spans="1:3">
      <c s="3" r="A2" t="s">
        <v>141</v>
      </c>
    </row>
    <row r="3" spans="1:3">
      <c s="4" r="A3" t="s">
        <v>276</v>
      </c>
      <c s="7" r="B3" t="n">
        <v>1500000</v>
      </c>
      <c s="7" r="C3" t="n">
        <v>2500000</v>
      </c>
    </row>
    <row r="4" spans="1:3">
      <c s="4" r="A4" t="s">
        <v>277</v>
      </c>
      <c s="5" r="B4" t="n">
        <v>2566735</v>
      </c>
      <c s="5" r="C4" t="n">
        <v>2566735</v>
      </c>
    </row>
    <row r="5" spans="1:3">
      <c s="4" r="A5" t="s">
        <v>278</v>
      </c>
      <c s="5" r="B5" t="n">
        <v>990320</v>
      </c>
      <c s="5" r="C5" t="n">
        <v>1372213</v>
      </c>
    </row>
    <row r="6" spans="1:3">
      <c s="4" r="A6" t="s">
        <v>279</v>
      </c>
      <c s="7" r="B6" t="n">
        <v>5057055</v>
      </c>
      <c s="7" r="C6" t="n">
        <v>643894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s>
  <sheetData>
    <row r="1" spans="1:6">
      <c s="1" r="A1" t="s">
        <v>280</v>
      </c>
      <c s="2" r="B1" t="s">
        <v>281</v>
      </c>
      <c s="2" r="E1" t="s">
        <v>1</v>
      </c>
    </row>
    <row r="2" spans="1:6">
      <c s="2" r="B2" t="s">
        <v>197</v>
      </c>
      <c s="2" r="C2" t="s">
        <v>282</v>
      </c>
      <c s="2" r="D2" t="s">
        <v>283</v>
      </c>
      <c s="2" r="E2" t="s">
        <v>2</v>
      </c>
      <c s="2" r="F2" t="s">
        <v>25</v>
      </c>
    </row>
    <row r="3" spans="1:6">
      <c s="3" r="A3" t="s">
        <v>284</v>
      </c>
    </row>
    <row r="4" spans="1:6">
      <c s="4" r="A4" t="s">
        <v>285</v>
      </c>
      <c s="7" r="E4" t="n">
        <v>1500000</v>
      </c>
      <c s="7" r="F4" t="n">
        <v>2500000</v>
      </c>
    </row>
    <row r="5" spans="1:6">
      <c s="4" r="A5" t="s">
        <v>286</v>
      </c>
    </row>
    <row r="6" spans="1:6">
      <c s="3" r="A6" t="s">
        <v>284</v>
      </c>
    </row>
    <row r="7" spans="1:6">
      <c s="4" r="A7" t="s">
        <v>285</v>
      </c>
      <c s="7" r="E7" t="n">
        <v>1500000</v>
      </c>
    </row>
    <row r="8" spans="1:6">
      <c s="4" r="A8" t="s">
        <v>287</v>
      </c>
      <c s="4" r="E8" t="s">
        <v>288</v>
      </c>
    </row>
    <row r="9" spans="1:6">
      <c s="4" r="A9" t="s">
        <v>289</v>
      </c>
      <c s="4" r="E9" t="s">
        <v>290</v>
      </c>
    </row>
    <row r="10" spans="1:6">
      <c s="4" r="A10" t="s">
        <v>291</v>
      </c>
      <c s="7" r="D10" t="n">
        <v>1000000</v>
      </c>
    </row>
    <row r="11" spans="1:6">
      <c s="4" r="A11" t="s">
        <v>292</v>
      </c>
    </row>
    <row r="12" spans="1:6">
      <c s="3" r="A12" t="s">
        <v>284</v>
      </c>
    </row>
    <row r="13" spans="1:6">
      <c s="4" r="A13" t="s">
        <v>285</v>
      </c>
      <c s="7" r="B13" t="n">
        <v>2500000</v>
      </c>
      <c s="7" r="C13" t="n">
        <v>2500000</v>
      </c>
    </row>
    <row r="14" spans="1:6">
      <c s="4" r="A14" t="s">
        <v>293</v>
      </c>
      <c s="7" r="B14" t="n">
        <v>2000000</v>
      </c>
      <c s="7" r="C14" t="n">
        <v>2000000</v>
      </c>
    </row>
    <row r="15" spans="1:6">
      <c s="4" r="A15" t="s">
        <v>294</v>
      </c>
      <c s="5" r="B15" t="n">
        <v>20</v>
      </c>
      <c s="5" r="C15" t="n">
        <v>20</v>
      </c>
    </row>
    <row r="16" spans="1:6">
      <c s="4" r="A16" t="s">
        <v>295</v>
      </c>
      <c s="8" r="B16" t="n">
        <v>0.1</v>
      </c>
      <c s="8" r="C16" t="n">
        <v>0.1</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4"/>
  </cols>
  <sheetData>
    <row r="1" spans="1:6">
      <c s="1" r="A1" t="s">
        <v>296</v>
      </c>
      <c s="2" r="B1" t="s">
        <v>66</v>
      </c>
      <c s="2" r="D1" t="s">
        <v>1</v>
      </c>
    </row>
    <row r="2" spans="1:6">
      <c s="2" r="B2" t="s">
        <v>2</v>
      </c>
      <c s="2" r="C2" t="s">
        <v>67</v>
      </c>
      <c s="2" r="D2" t="s">
        <v>2</v>
      </c>
      <c s="2" r="E2" t="s">
        <v>67</v>
      </c>
      <c s="2" r="F2" t="s">
        <v>25</v>
      </c>
    </row>
    <row r="3" spans="1:6">
      <c s="3" r="A3" t="s">
        <v>297</v>
      </c>
    </row>
    <row r="4" spans="1:6">
      <c s="4" r="A4" t="s">
        <v>82</v>
      </c>
      <c s="7" r="B4" t="n">
        <v>136641</v>
      </c>
      <c s="7" r="C4" t="n">
        <v>994003</v>
      </c>
      <c s="7" r="D4" t="n">
        <v>385532</v>
      </c>
      <c s="7" r="E4" t="n">
        <v>5268086</v>
      </c>
    </row>
    <row r="5" spans="1:6">
      <c s="4" r="A5" t="s">
        <v>45</v>
      </c>
      <c s="7" r="B5" t="n">
        <v>212347</v>
      </c>
      <c s="7" r="D5" t="n">
        <v>212347</v>
      </c>
      <c s="7" r="F5" t="n">
        <v>65241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80"/>
    <col customWidth="1" max="3" min="3" width="14"/>
  </cols>
  <sheetData>
    <row r="1" spans="1:3">
      <c s="1" r="A1" t="s">
        <v>298</v>
      </c>
      <c s="2" r="B1" t="s">
        <v>1</v>
      </c>
    </row>
    <row r="2" spans="1:3">
      <c s="2" r="B2" t="s">
        <v>2</v>
      </c>
      <c s="2" r="C2" t="s">
        <v>25</v>
      </c>
    </row>
    <row r="3" spans="1:3">
      <c s="3" r="A3" t="s">
        <v>299</v>
      </c>
    </row>
    <row r="4" spans="1:3">
      <c s="4" r="A4" t="s">
        <v>300</v>
      </c>
      <c s="5" r="B4" t="n">
        <v>500</v>
      </c>
    </row>
    <row r="5" spans="1:3">
      <c s="4" r="A5" t="s">
        <v>62</v>
      </c>
      <c s="5" r="B5" t="n">
        <v>700</v>
      </c>
      <c s="5" r="C5" t="n">
        <v>500</v>
      </c>
    </row>
    <row r="6" spans="1:3">
      <c s="4" r="A6" t="s">
        <v>301</v>
      </c>
      <c s="5" r="B6" t="n">
        <v>50</v>
      </c>
    </row>
    <row r="7" spans="1:3">
      <c s="4" r="A7" t="s">
        <v>302</v>
      </c>
      <c s="5" r="B7" t="n">
        <v>150</v>
      </c>
    </row>
    <row r="8" spans="1:3">
      <c s="4" r="A8" t="s">
        <v>303</v>
      </c>
    </row>
    <row r="9" spans="1:3">
      <c s="3" r="A9" t="s">
        <v>299</v>
      </c>
    </row>
    <row r="10" spans="1:3">
      <c s="4" r="A10" t="s">
        <v>220</v>
      </c>
      <c s="10" r="B10" t="n">
        <v>3.8</v>
      </c>
    </row>
    <row r="11" spans="1:3">
      <c s="4" r="A11" t="s">
        <v>304</v>
      </c>
      <c s="4" r="B11" t="s">
        <v>305</v>
      </c>
    </row>
    <row r="12" spans="1:3">
      <c s="4" r="A12" t="s">
        <v>306</v>
      </c>
      <c s="8" r="B12" t="n">
        <v>0.1</v>
      </c>
    </row>
    <row r="13" spans="1:3">
      <c s="4" r="A13" t="s">
        <v>307</v>
      </c>
      <c s="7" r="B13" t="n">
        <v>6000</v>
      </c>
    </row>
    <row r="14" spans="1:3">
      <c s="4" r="A14" t="s">
        <v>308</v>
      </c>
      <c s="7" r="B14" t="n">
        <v>294000</v>
      </c>
    </row>
    <row r="15" spans="1:3">
      <c s="4" r="A15" t="s">
        <v>309</v>
      </c>
      <c s="8" r="B15" t="n">
        <v>0.15</v>
      </c>
    </row>
    <row r="16" spans="1:3">
      <c s="4" r="A16" t="s">
        <v>310</v>
      </c>
      <c s="7" r="B16" t="n">
        <v>95000</v>
      </c>
    </row>
    <row r="17" spans="1:3">
      <c s="4" r="A17" t="s">
        <v>311</v>
      </c>
      <c s="7" r="B17" t="n">
        <v>25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14"/>
  </cols>
  <sheetData>
    <row r="1" spans="1:6">
      <c s="1" r="A1" t="s">
        <v>312</v>
      </c>
      <c s="2" r="B1" t="s">
        <v>66</v>
      </c>
      <c s="2" r="D1" t="s">
        <v>1</v>
      </c>
    </row>
    <row r="2" spans="1:6">
      <c s="2" r="B2" t="s">
        <v>2</v>
      </c>
      <c s="2" r="C2" t="s">
        <v>67</v>
      </c>
      <c s="2" r="D2" t="s">
        <v>2</v>
      </c>
      <c s="2" r="E2" t="s">
        <v>67</v>
      </c>
      <c s="2" r="F2" t="s">
        <v>313</v>
      </c>
    </row>
    <row r="3" spans="1:6">
      <c s="3" r="A3" t="s">
        <v>314</v>
      </c>
    </row>
    <row r="4" spans="1:6">
      <c s="4" r="A4" t="s">
        <v>97</v>
      </c>
      <c s="7" r="B4" t="n">
        <v>73782</v>
      </c>
      <c s="7" r="C4" t="n">
        <v>355748</v>
      </c>
      <c s="7" r="D4" t="n">
        <v>392990</v>
      </c>
      <c s="7" r="E4" t="n">
        <v>476315</v>
      </c>
    </row>
    <row r="5" spans="1:6">
      <c s="4" r="A5" t="s">
        <v>315</v>
      </c>
      <c s="11" r="B5" t="n">
        <v>3.1</v>
      </c>
      <c s="11" r="D5" t="n">
        <v>3.1</v>
      </c>
    </row>
    <row r="6" spans="1:6">
      <c s="4" r="A6" t="s">
        <v>316</v>
      </c>
      <c s="4" r="D6" t="s">
        <v>317</v>
      </c>
    </row>
    <row r="7" spans="1:6">
      <c s="4" r="A7" t="s">
        <v>318</v>
      </c>
      <c s="5" r="B7" t="n">
        <v>50</v>
      </c>
      <c s="5" r="D7" t="n">
        <v>50</v>
      </c>
    </row>
    <row r="8" spans="1:6">
      <c s="4" r="A8" t="s">
        <v>319</v>
      </c>
      <c s="5" r="B8" t="n">
        <v>22</v>
      </c>
      <c s="5" r="D8" t="n">
        <v>22</v>
      </c>
    </row>
    <row r="9" spans="1:6">
      <c s="4" r="A9" t="s">
        <v>320</v>
      </c>
    </row>
    <row r="10" spans="1:6">
      <c s="3" r="A10" t="s">
        <v>314</v>
      </c>
    </row>
    <row r="11" spans="1:6">
      <c s="4" r="A11" t="s">
        <v>318</v>
      </c>
      <c s="5" r="F11" t="n">
        <v>150</v>
      </c>
    </row>
    <row r="12" spans="1:6">
      <c s="4" r="A12" t="s">
        <v>321</v>
      </c>
    </row>
    <row r="13" spans="1:6">
      <c s="3" r="A13" t="s">
        <v>314</v>
      </c>
    </row>
    <row r="14" spans="1:6">
      <c s="4" r="A14" t="s">
        <v>318</v>
      </c>
      <c s="5" r="F14" t="n">
        <v>5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s="1" r="A1" t="s">
        <v>322</v>
      </c>
      <c s="2" r="B1" t="s">
        <v>66</v>
      </c>
      <c s="2" r="D1" t="s">
        <v>1</v>
      </c>
    </row>
    <row r="2" spans="1:5">
      <c s="2" r="B2" t="s">
        <v>2</v>
      </c>
      <c s="2" r="C2" t="s">
        <v>67</v>
      </c>
      <c s="2" r="D2" t="s">
        <v>2</v>
      </c>
      <c s="2" r="E2" t="s">
        <v>67</v>
      </c>
    </row>
    <row r="3" spans="1:5">
      <c s="3" r="A3" t="s">
        <v>323</v>
      </c>
    </row>
    <row r="4" spans="1:5">
      <c s="4" r="A4" t="s">
        <v>73</v>
      </c>
      <c s="7" r="B4" t="n">
        <v>4774796</v>
      </c>
      <c s="7" r="C4" t="n">
        <v>1092150</v>
      </c>
      <c s="7" r="D4" t="n">
        <v>13351483</v>
      </c>
      <c s="7" r="E4" t="n">
        <v>3535357</v>
      </c>
    </row>
    <row r="5" spans="1:5">
      <c s="4" r="A5" t="s">
        <v>74</v>
      </c>
      <c s="5" r="B5" t="n">
        <v>3102014</v>
      </c>
      <c s="5" r="C5" t="n">
        <v>686255</v>
      </c>
      <c s="5" r="D5" t="n">
        <v>8738903</v>
      </c>
      <c s="5" r="E5" t="n">
        <v>1507724</v>
      </c>
    </row>
    <row r="6" spans="1:5">
      <c s="4" r="A6" t="s">
        <v>324</v>
      </c>
      <c s="5" r="B6" t="n">
        <v>1672782</v>
      </c>
      <c s="5" r="C6" t="n">
        <v>405895</v>
      </c>
      <c s="5" r="D6" t="n">
        <v>4612580</v>
      </c>
      <c s="5" r="E6" t="n">
        <v>2027633</v>
      </c>
    </row>
    <row r="7" spans="1:5">
      <c s="4" r="A7" t="s">
        <v>82</v>
      </c>
      <c s="5" r="B7" t="n">
        <v>136641</v>
      </c>
      <c s="5" r="C7" t="n">
        <v>994003</v>
      </c>
      <c s="5" r="D7" t="n">
        <v>385532</v>
      </c>
      <c s="5" r="E7" t="n">
        <v>5268086</v>
      </c>
    </row>
    <row r="8" spans="1:5">
      <c s="4" r="A8" t="s">
        <v>325</v>
      </c>
    </row>
    <row r="9" spans="1:5">
      <c s="3" r="A9" t="s">
        <v>323</v>
      </c>
    </row>
    <row r="10" spans="1:5">
      <c s="4" r="A10" t="s">
        <v>73</v>
      </c>
      <c s="7" r="B10" t="n">
        <v>136641</v>
      </c>
      <c s="7" r="C10" t="n">
        <v>994003</v>
      </c>
      <c s="7" r="D10" t="n">
        <v>385532</v>
      </c>
      <c s="7" r="E10" t="n">
        <v>5268086</v>
      </c>
    </row>
    <row r="11" spans="1:5">
      <c s="4" r="A11" t="s">
        <v>74</v>
      </c>
    </row>
    <row r="12" spans="1:5">
      <c s="4" r="A12" t="s">
        <v>82</v>
      </c>
      <c s="7" r="B12" t="n">
        <v>136641</v>
      </c>
      <c s="7" r="C12" t="n">
        <v>994003</v>
      </c>
      <c s="7" r="D12" t="n">
        <v>385532</v>
      </c>
      <c s="7" r="E12" t="n">
        <v>5268086</v>
      </c>
    </row>
    <row r="13" spans="1:5">
      <c s="4" r="A13" t="s">
        <v>326</v>
      </c>
    </row>
    <row r="14" spans="1:5">
      <c s="3" r="A14" t="s">
        <v>323</v>
      </c>
    </row>
    <row r="15" spans="1:5">
      <c s="4" r="A15" t="s">
        <v>73</v>
      </c>
      <c s="5" r="B15" t="n">
        <v>4774796</v>
      </c>
      <c s="5" r="C15" t="n">
        <v>1092150</v>
      </c>
      <c s="5" r="D15" t="n">
        <v>13351483</v>
      </c>
      <c s="5" r="E15" t="n">
        <v>3535357</v>
      </c>
    </row>
    <row r="16" spans="1:5">
      <c s="4" r="A16" t="s">
        <v>74</v>
      </c>
      <c s="5" r="B16" t="n">
        <v>3102014</v>
      </c>
      <c s="5" r="C16" t="n">
        <v>686255</v>
      </c>
      <c s="5" r="D16" t="n">
        <v>8738903</v>
      </c>
      <c s="5" r="E16" t="n">
        <v>1507724</v>
      </c>
    </row>
    <row r="17" spans="1:5">
      <c s="4" r="A17" t="s">
        <v>324</v>
      </c>
      <c s="7" r="B17" t="n">
        <v>1672782</v>
      </c>
      <c s="7" r="C17" t="n">
        <v>405895</v>
      </c>
      <c s="7" r="D17" t="n">
        <v>4612580</v>
      </c>
      <c s="7" r="E17" t="n">
        <v>202763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r="1" spans="1:5">
      <c s="1" r="A1" t="s">
        <v>327</v>
      </c>
      <c s="2" r="B1" t="s">
        <v>66</v>
      </c>
      <c s="2" r="D1" t="s">
        <v>1</v>
      </c>
    </row>
    <row r="2" spans="1:5">
      <c s="2" r="B2" t="s">
        <v>2</v>
      </c>
      <c s="2" r="C2" t="s">
        <v>67</v>
      </c>
      <c s="2" r="D2" t="s">
        <v>2</v>
      </c>
      <c s="2" r="E2" t="s">
        <v>67</v>
      </c>
    </row>
    <row r="3" spans="1:5">
      <c s="3" r="A3" t="s">
        <v>323</v>
      </c>
    </row>
    <row r="4" spans="1:5">
      <c s="4" r="A4" t="s">
        <v>68</v>
      </c>
      <c s="7" r="B4" t="n">
        <v>4911437</v>
      </c>
      <c s="7" r="C4" t="n">
        <v>2086153</v>
      </c>
      <c s="7" r="D4" t="n">
        <v>13737015</v>
      </c>
      <c s="7" r="E4" t="n">
        <v>8803443</v>
      </c>
    </row>
    <row r="5" spans="1:5">
      <c s="4" r="A5" t="s">
        <v>328</v>
      </c>
    </row>
    <row r="6" spans="1:5">
      <c s="3" r="A6" t="s">
        <v>323</v>
      </c>
    </row>
    <row r="7" spans="1:5">
      <c s="4" r="A7" t="s">
        <v>68</v>
      </c>
      <c s="5" r="B7" t="n">
        <v>4774796</v>
      </c>
      <c s="5" r="C7" t="n">
        <v>1092150</v>
      </c>
      <c s="5" r="D7" t="n">
        <v>13351483</v>
      </c>
      <c s="5" r="E7" t="n">
        <v>3535357</v>
      </c>
    </row>
    <row r="8" spans="1:5">
      <c s="4" r="A8" t="s">
        <v>329</v>
      </c>
    </row>
    <row r="9" spans="1:5">
      <c s="3" r="A9" t="s">
        <v>323</v>
      </c>
    </row>
    <row r="10" spans="1:5">
      <c s="4" r="A10" t="s">
        <v>68</v>
      </c>
      <c s="5" r="B10" t="n">
        <v>136641</v>
      </c>
      <c s="5" r="C10" t="n">
        <v>994003</v>
      </c>
      <c s="5" r="D10" t="n">
        <v>385532</v>
      </c>
      <c s="5" r="E10" t="n">
        <v>5268086</v>
      </c>
    </row>
    <row r="11" spans="1:5">
      <c s="4" r="A11" t="s">
        <v>330</v>
      </c>
    </row>
    <row r="12" spans="1:5">
      <c s="3" r="A12" t="s">
        <v>323</v>
      </c>
    </row>
    <row r="13" spans="1:5">
      <c s="4" r="A13" t="s">
        <v>68</v>
      </c>
      <c s="5" r="B13" t="n">
        <v>817428</v>
      </c>
      <c s="5" r="C13" t="n">
        <v>926307</v>
      </c>
      <c s="5" r="D13" t="n">
        <v>2317928</v>
      </c>
      <c s="5" r="E13" t="n">
        <v>2949858</v>
      </c>
    </row>
    <row r="14" spans="1:5">
      <c s="4" r="A14" t="s">
        <v>331</v>
      </c>
    </row>
    <row r="15" spans="1:5">
      <c s="3" r="A15" t="s">
        <v>323</v>
      </c>
    </row>
    <row r="16" spans="1:5">
      <c s="4" r="A16" t="s">
        <v>68</v>
      </c>
      <c s="5" r="B16" t="n">
        <v>2919041</v>
      </c>
      <c s="5" r="C16" t="n">
        <v>945993</v>
      </c>
      <c s="5" r="D16" t="n">
        <v>8491876</v>
      </c>
      <c s="5" r="E16" t="n">
        <v>4207689</v>
      </c>
    </row>
    <row r="17" spans="1:5">
      <c s="4" r="A17" t="s">
        <v>332</v>
      </c>
    </row>
    <row r="18" spans="1:5">
      <c s="3" r="A18" t="s">
        <v>323</v>
      </c>
    </row>
    <row r="19" spans="1:5">
      <c s="4" r="A19" t="s">
        <v>68</v>
      </c>
      <c s="5" r="B19" t="n">
        <v>202785</v>
      </c>
      <c s="5" r="C19" t="n">
        <v>77437</v>
      </c>
      <c s="5" r="D19" t="n">
        <v>598903</v>
      </c>
      <c s="5" r="E19" t="n">
        <v>268004</v>
      </c>
    </row>
    <row r="20" spans="1:5">
      <c s="4" r="A20" t="s">
        <v>333</v>
      </c>
    </row>
    <row r="21" spans="1:5">
      <c s="3" r="A21" t="s">
        <v>323</v>
      </c>
    </row>
    <row r="22" spans="1:5">
      <c s="4" r="A22" t="s">
        <v>68</v>
      </c>
      <c s="7" r="B22" t="n">
        <v>972183</v>
      </c>
      <c s="7" r="C22" t="n">
        <v>136416</v>
      </c>
      <c s="7" r="D22" t="n">
        <v>2328308</v>
      </c>
      <c s="7" r="E22" t="n">
        <v>137789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65</v>
      </c>
      <c s="2" r="B1" t="s">
        <v>66</v>
      </c>
      <c s="2" r="D1" t="s">
        <v>1</v>
      </c>
    </row>
    <row r="2" spans="1:5">
      <c s="2" r="B2" t="s">
        <v>2</v>
      </c>
      <c s="2" r="C2" t="s">
        <v>67</v>
      </c>
      <c s="2" r="D2" t="s">
        <v>2</v>
      </c>
      <c s="2" r="E2" t="s">
        <v>67</v>
      </c>
    </row>
    <row r="3" spans="1:5">
      <c s="3" r="A3" t="s">
        <v>68</v>
      </c>
    </row>
    <row r="4" spans="1:5">
      <c s="4" r="A4" t="s">
        <v>69</v>
      </c>
      <c s="7" r="B4" t="n">
        <v>1218352</v>
      </c>
      <c s="7" r="C4" t="n">
        <v>390437</v>
      </c>
      <c s="7" r="D4" t="n">
        <v>3305784</v>
      </c>
      <c s="7" r="E4" t="n">
        <v>1885386</v>
      </c>
    </row>
    <row r="5" spans="1:5">
      <c s="4" r="A5" t="s">
        <v>70</v>
      </c>
      <c s="5" r="B5" t="n">
        <v>3495656</v>
      </c>
      <c s="5" r="C5" t="n">
        <v>470517</v>
      </c>
      <c s="5" r="D5" t="n">
        <v>9074147</v>
      </c>
      <c s="5" r="E5" t="n">
        <v>1235332</v>
      </c>
    </row>
    <row r="6" spans="1:5">
      <c s="4" r="A6" t="s">
        <v>71</v>
      </c>
      <c s="5" r="B6" t="n">
        <v>51012</v>
      </c>
      <c s="5" r="C6" t="n">
        <v>268045</v>
      </c>
      <c s="5" r="D6" t="n">
        <v>949884</v>
      </c>
      <c s="5" r="E6" t="n">
        <v>268045</v>
      </c>
    </row>
    <row r="7" spans="1:5">
      <c s="4" r="A7" t="s">
        <v>72</v>
      </c>
      <c s="5" r="B7" t="n">
        <v>9776</v>
      </c>
      <c s="5" r="C7" t="n">
        <v>-36849</v>
      </c>
      <c s="5" r="D7" t="n">
        <v>21668</v>
      </c>
      <c s="5" r="E7" t="n">
        <v>146594</v>
      </c>
    </row>
    <row r="8" spans="1:5">
      <c s="4" r="A8" t="s">
        <v>73</v>
      </c>
      <c s="5" r="B8" t="n">
        <v>4774796</v>
      </c>
      <c s="5" r="C8" t="n">
        <v>1092150</v>
      </c>
      <c s="5" r="D8" t="n">
        <v>13351483</v>
      </c>
      <c s="5" r="E8" t="n">
        <v>3535357</v>
      </c>
    </row>
    <row r="9" spans="1:5">
      <c s="4" r="A9" t="s">
        <v>74</v>
      </c>
      <c s="5" r="B9" t="n">
        <v>3102014</v>
      </c>
      <c s="5" r="C9" t="n">
        <v>686255</v>
      </c>
      <c s="5" r="D9" t="n">
        <v>8738903</v>
      </c>
      <c s="5" r="E9" t="n">
        <v>1507724</v>
      </c>
    </row>
    <row r="10" spans="1:5">
      <c s="4" r="A10" t="s">
        <v>75</v>
      </c>
      <c s="5" r="B10" t="n">
        <v>1672782</v>
      </c>
      <c s="5" r="C10" t="n">
        <v>405895</v>
      </c>
      <c s="5" r="D10" t="n">
        <v>4612580</v>
      </c>
      <c s="5" r="E10" t="n">
        <v>2027633</v>
      </c>
    </row>
    <row r="11" spans="1:5">
      <c s="4" r="A11" t="s">
        <v>76</v>
      </c>
      <c s="5" r="B11" t="n">
        <v>2989706</v>
      </c>
      <c s="5" r="C11" t="n">
        <v>1924280</v>
      </c>
      <c s="5" r="D11" t="n">
        <v>9265426</v>
      </c>
      <c s="5" r="E11" t="n">
        <v>6642011</v>
      </c>
    </row>
    <row r="12" spans="1:5">
      <c s="4" r="A12" t="s">
        <v>77</v>
      </c>
      <c s="5" r="B12" t="n">
        <v>-1316924</v>
      </c>
      <c s="5" r="C12" t="n">
        <v>-1518385</v>
      </c>
      <c s="5" r="D12" t="n">
        <v>-4652846</v>
      </c>
      <c s="5" r="E12" t="n">
        <v>-4614378</v>
      </c>
    </row>
    <row r="13" spans="1:5">
      <c s="4" r="A13" t="s">
        <v>78</v>
      </c>
      <c s="5" r="B13" t="n">
        <v>19624</v>
      </c>
      <c s="5" r="C13" t="n">
        <v>10103</v>
      </c>
      <c s="5" r="D13" t="n">
        <v>79820</v>
      </c>
      <c s="5" r="E13" t="n">
        <v>19277</v>
      </c>
    </row>
    <row r="14" spans="1:5">
      <c s="4" r="A14" t="s">
        <v>79</v>
      </c>
      <c s="7" r="B14" t="n">
        <v>-1336548</v>
      </c>
      <c s="7" r="C14" t="n">
        <v>-1528488</v>
      </c>
      <c s="7" r="D14" t="n">
        <v>-4732666</v>
      </c>
      <c s="7" r="E14" t="n">
        <v>-4633655</v>
      </c>
    </row>
    <row r="15" spans="1:5">
      <c s="4" r="A15" t="s">
        <v>80</v>
      </c>
    </row>
    <row r="16" spans="1:5">
      <c s="4" r="A16" t="s">
        <v>81</v>
      </c>
      <c s="7" r="B16" t="n">
        <v>-1336548</v>
      </c>
      <c s="7" r="C16" t="n">
        <v>-1528488</v>
      </c>
      <c s="7" r="D16" t="n">
        <v>-4732666</v>
      </c>
      <c s="7" r="E16" t="n">
        <v>-4633655</v>
      </c>
    </row>
    <row r="17" spans="1:5">
      <c s="4" r="A17" t="s">
        <v>82</v>
      </c>
      <c s="5" r="B17" t="n">
        <v>136641</v>
      </c>
      <c s="5" r="C17" t="n">
        <v>994003</v>
      </c>
      <c s="5" r="D17" t="n">
        <v>385532</v>
      </c>
      <c s="5" r="E17" t="n">
        <v>5268086</v>
      </c>
    </row>
    <row r="18" spans="1:5">
      <c s="4" r="A18" t="s">
        <v>83</v>
      </c>
      <c s="7" r="B18" t="n">
        <v>-1199907</v>
      </c>
      <c s="7" r="C18" t="n">
        <v>-534485</v>
      </c>
      <c s="7" r="D18" t="n">
        <v>-4347134</v>
      </c>
      <c s="7" r="E18" t="n">
        <v>634431</v>
      </c>
    </row>
    <row r="19" spans="1:5">
      <c s="3" r="A19" t="s">
        <v>84</v>
      </c>
    </row>
    <row r="20" spans="1:5">
      <c s="4" r="A20" t="s">
        <v>85</v>
      </c>
      <c s="7" r="B20" t="n">
        <v>0</v>
      </c>
      <c s="7" r="C20" t="n">
        <v>0</v>
      </c>
      <c s="8" r="D20" t="n">
        <v>-0.01</v>
      </c>
      <c s="8" r="E20" t="n">
        <v>-0.01</v>
      </c>
    </row>
    <row r="21" spans="1:5">
      <c s="4" r="A21" t="s">
        <v>86</v>
      </c>
      <c s="7" r="B21" t="n">
        <v>0</v>
      </c>
      <c s="7" r="C21" t="n">
        <v>0</v>
      </c>
      <c s="7" r="D21" t="n">
        <v>0</v>
      </c>
      <c s="8" r="E21" t="n">
        <v>0.01</v>
      </c>
    </row>
    <row r="22" spans="1:5">
      <c s="3" r="A22" t="s">
        <v>87</v>
      </c>
    </row>
    <row r="23" spans="1:5">
      <c s="4" r="A23" t="s">
        <v>88</v>
      </c>
      <c s="5" r="B23" t="n">
        <v>442856852</v>
      </c>
      <c s="5" r="C23" t="n">
        <v>432204678</v>
      </c>
      <c s="5" r="D23" t="n">
        <v>435794422</v>
      </c>
      <c s="5" r="E23" t="n">
        <v>4321883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1"/>
  </cols>
  <sheetData>
    <row r="1" spans="1:2">
      <c s="1" r="A1" t="s">
        <v>334</v>
      </c>
      <c s="2" r="B1" t="s">
        <v>1</v>
      </c>
    </row>
    <row r="2" spans="1:2">
      <c s="2" r="B2" t="s">
        <v>335</v>
      </c>
    </row>
    <row r="3" spans="1:2">
      <c s="3" r="A3" t="s">
        <v>158</v>
      </c>
    </row>
    <row r="4" spans="1:2">
      <c s="4" r="A4" t="s">
        <v>336</v>
      </c>
      <c s="5" r="B4"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s>
  <sheetData>
    <row r="1" spans="1:6">
      <c s="1" r="A1" t="s">
        <v>337</v>
      </c>
      <c s="2" r="B1" t="s">
        <v>338</v>
      </c>
      <c s="2" r="C1" t="s">
        <v>3</v>
      </c>
      <c s="2" r="D1" t="s">
        <v>196</v>
      </c>
      <c s="2" r="E1" t="s">
        <v>197</v>
      </c>
      <c s="2" r="F1" t="s">
        <v>2</v>
      </c>
    </row>
    <row r="2" spans="1:6">
      <c s="3" r="A2" t="s">
        <v>339</v>
      </c>
    </row>
    <row r="3" spans="1:6">
      <c s="4" r="A3" t="s">
        <v>209</v>
      </c>
      <c s="8" r="F3" t="n">
        <v>0.1</v>
      </c>
    </row>
    <row r="4" spans="1:6">
      <c s="4" r="A4" t="s">
        <v>208</v>
      </c>
      <c s="11" r="D4" t="n">
        <v>0.8</v>
      </c>
    </row>
    <row r="5" spans="1:6">
      <c s="4" r="A5" t="s">
        <v>340</v>
      </c>
    </row>
    <row r="6" spans="1:6">
      <c s="3" r="A6" t="s">
        <v>339</v>
      </c>
    </row>
    <row r="7" spans="1:6">
      <c s="4" r="A7" t="s">
        <v>222</v>
      </c>
      <c s="11" r="E7" t="n">
        <v>2.5</v>
      </c>
    </row>
    <row r="8" spans="1:6">
      <c s="4" r="A8" t="s">
        <v>223</v>
      </c>
      <c s="7" r="E8" t="n">
        <v>2</v>
      </c>
    </row>
    <row r="9" spans="1:6">
      <c s="4" r="A9" t="s">
        <v>224</v>
      </c>
      <c s="5" r="E9" t="n">
        <v>20</v>
      </c>
    </row>
    <row r="10" spans="1:6">
      <c s="4" r="A10" t="s">
        <v>209</v>
      </c>
      <c s="8" r="E10" t="n">
        <v>0.1</v>
      </c>
    </row>
    <row r="11" spans="1:6">
      <c s="4" r="A11" t="s">
        <v>341</v>
      </c>
      <c s="5" r="B11" t="n">
        <v>40</v>
      </c>
    </row>
    <row r="12" spans="1:6">
      <c s="4" r="A12" t="s">
        <v>225</v>
      </c>
    </row>
    <row r="13" spans="1:6">
      <c s="3" r="A13" t="s">
        <v>339</v>
      </c>
    </row>
    <row r="14" spans="1:6">
      <c s="4" r="A14" t="s">
        <v>219</v>
      </c>
      <c s="5" r="C14" t="n">
        <v>20</v>
      </c>
    </row>
    <row r="15" spans="1:6">
      <c s="4" r="A15" t="s">
        <v>209</v>
      </c>
      <c s="8" r="C15" t="n">
        <v>0.1</v>
      </c>
    </row>
    <row r="16" spans="1:6">
      <c s="4" r="A16" t="s">
        <v>208</v>
      </c>
      <c s="7" r="C16" t="n">
        <v>2</v>
      </c>
    </row>
    <row r="17" spans="1:6">
      <c s="4" r="A17" t="s">
        <v>342</v>
      </c>
    </row>
    <row r="18" spans="1:6">
      <c s="3" r="A18" t="s">
        <v>339</v>
      </c>
    </row>
    <row r="19" spans="1:6">
      <c s="4" r="A19" t="s">
        <v>209</v>
      </c>
      <c s="8" r="C19" t="n">
        <v>0.1</v>
      </c>
    </row>
    <row r="20" spans="1:6">
      <c s="4" r="A20" t="s">
        <v>343</v>
      </c>
      <c s="5" r="C20" t="n">
        <v>25</v>
      </c>
    </row>
    <row r="21" spans="1:6">
      <c s="4" r="A21" t="s">
        <v>344</v>
      </c>
      <c s="4" r="C21" t="s">
        <v>345</v>
      </c>
    </row>
    <row r="22" spans="1:6">
      <c s="4" r="A22" t="s">
        <v>226</v>
      </c>
    </row>
    <row r="23" spans="1:6">
      <c s="3" r="A23" t="s">
        <v>339</v>
      </c>
    </row>
    <row r="24" spans="1:6">
      <c s="4" r="A24" t="s">
        <v>219</v>
      </c>
      <c s="5" r="C24" t="n">
        <v>5</v>
      </c>
    </row>
    <row r="25" spans="1:6">
      <c s="4" r="A25" t="s">
        <v>209</v>
      </c>
      <c s="8" r="C25" t="n">
        <v>0.1</v>
      </c>
    </row>
    <row r="26" spans="1:6">
      <c s="4" r="A26" t="s">
        <v>208</v>
      </c>
      <c s="11" r="C26" t="n">
        <v>0.5</v>
      </c>
    </row>
    <row r="27" spans="1:6">
      <c s="4" r="A27" t="s">
        <v>346</v>
      </c>
    </row>
    <row r="28" spans="1:6">
      <c s="3" r="A28" t="s">
        <v>339</v>
      </c>
    </row>
    <row r="29" spans="1:6">
      <c s="4" r="A29" t="s">
        <v>209</v>
      </c>
      <c s="8" r="C29" t="n">
        <v>0.1</v>
      </c>
    </row>
    <row r="30" spans="1:6">
      <c s="4" r="A30" t="s">
        <v>343</v>
      </c>
      <c s="5" r="C30" t="n">
        <v>5</v>
      </c>
    </row>
    <row r="31" spans="1:6">
      <c s="4" r="A31" t="s">
        <v>344</v>
      </c>
      <c s="4" r="C31" t="s">
        <v>347</v>
      </c>
    </row>
    <row r="32" spans="1:6">
      <c s="4" r="A32" t="s">
        <v>348</v>
      </c>
    </row>
    <row r="33" spans="1:6">
      <c s="3" r="A33" t="s">
        <v>339</v>
      </c>
    </row>
    <row r="34" spans="1:6">
      <c s="4" r="A34" t="s">
        <v>349</v>
      </c>
      <c s="5" r="B34" t="n">
        <v>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9</v>
      </c>
      <c s="2" r="B1" t="s">
        <v>66</v>
      </c>
      <c s="2" r="D1" t="s">
        <v>1</v>
      </c>
    </row>
    <row r="2" spans="1:5">
      <c s="2" r="B2" t="s">
        <v>2</v>
      </c>
      <c s="2" r="C2" t="s">
        <v>67</v>
      </c>
      <c s="2" r="D2" t="s">
        <v>2</v>
      </c>
      <c s="2" r="E2" t="s">
        <v>67</v>
      </c>
    </row>
    <row r="3" spans="1:5">
      <c s="3" r="A3" t="s">
        <v>90</v>
      </c>
    </row>
    <row r="4" spans="1:5">
      <c s="4" r="A4" t="s">
        <v>83</v>
      </c>
      <c s="7" r="B4" t="n">
        <v>-1199907</v>
      </c>
      <c s="7" r="C4" t="n">
        <v>-534485</v>
      </c>
      <c s="7" r="D4" t="n">
        <v>-4347134</v>
      </c>
      <c s="7" r="E4" t="n">
        <v>634431</v>
      </c>
    </row>
    <row r="5" spans="1:5">
      <c s="4" r="A5" t="s">
        <v>91</v>
      </c>
      <c s="5" r="B5" t="n">
        <v>-536322</v>
      </c>
      <c s="5" r="C5" t="n">
        <v>44587</v>
      </c>
      <c s="5" r="D5" t="n">
        <v>1149329</v>
      </c>
      <c s="5" r="E5" t="n">
        <v>-123695</v>
      </c>
    </row>
    <row r="6" spans="1:5">
      <c s="4" r="A6" t="s">
        <v>92</v>
      </c>
      <c s="7" r="B6" t="n">
        <v>-1736229</v>
      </c>
      <c s="7" r="C6" t="n">
        <v>-489898</v>
      </c>
      <c s="7" r="D6" t="n">
        <v>-3197805</v>
      </c>
      <c s="7" r="E6" t="n">
        <v>51073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93</v>
      </c>
      <c s="2" r="B1" t="s">
        <v>1</v>
      </c>
    </row>
    <row r="2" spans="1:3">
      <c s="2" r="B2" t="s">
        <v>2</v>
      </c>
      <c s="2" r="C2" t="s">
        <v>67</v>
      </c>
    </row>
    <row r="3" spans="1:3">
      <c s="3" r="A3" t="s">
        <v>94</v>
      </c>
    </row>
    <row r="4" spans="1:3">
      <c s="4" r="A4" t="s">
        <v>81</v>
      </c>
      <c s="7" r="B4" t="n">
        <v>-4732666</v>
      </c>
      <c s="7" r="C4" t="n">
        <v>-4633655</v>
      </c>
    </row>
    <row r="5" spans="1:3">
      <c s="3" r="A5" t="s">
        <v>95</v>
      </c>
    </row>
    <row r="6" spans="1:3">
      <c s="4" r="A6" t="s">
        <v>96</v>
      </c>
      <c s="5" r="B6" t="n">
        <v>156297</v>
      </c>
      <c s="5" r="C6" t="n">
        <v>148940</v>
      </c>
    </row>
    <row r="7" spans="1:3">
      <c s="4" r="A7" t="s">
        <v>97</v>
      </c>
      <c s="5" r="B7" t="n">
        <v>392990</v>
      </c>
      <c s="7" r="C7" t="n">
        <v>476315</v>
      </c>
    </row>
    <row r="8" spans="1:3">
      <c s="4" r="A8" t="s">
        <v>98</v>
      </c>
      <c s="5" r="B8" t="n">
        <v>-17321</v>
      </c>
    </row>
    <row r="9" spans="1:3">
      <c s="3" r="A9" t="s">
        <v>99</v>
      </c>
    </row>
    <row r="10" spans="1:3">
      <c s="4" r="A10" t="s">
        <v>28</v>
      </c>
      <c s="5" r="B10" t="n">
        <v>-363312</v>
      </c>
      <c s="7" r="C10" t="n">
        <v>85061</v>
      </c>
    </row>
    <row r="11" spans="1:3">
      <c s="4" r="A11" t="s">
        <v>29</v>
      </c>
      <c s="5" r="B11" t="n">
        <v>-642585</v>
      </c>
      <c s="5" r="C11" t="n">
        <v>-213834</v>
      </c>
    </row>
    <row r="12" spans="1:3">
      <c s="4" r="A12" t="s">
        <v>30</v>
      </c>
      <c s="5" r="B12" t="n">
        <v>-2666258</v>
      </c>
      <c s="5" r="C12" t="n">
        <v>-290460</v>
      </c>
    </row>
    <row r="13" spans="1:3">
      <c s="4" r="A13" t="s">
        <v>34</v>
      </c>
      <c s="5" r="B13" t="n">
        <v>45045</v>
      </c>
      <c s="5" r="C13" t="n">
        <v>50432</v>
      </c>
    </row>
    <row r="14" spans="1:3">
      <c s="4" r="A14" t="s">
        <v>37</v>
      </c>
      <c s="5" r="B14" t="n">
        <v>-1131063</v>
      </c>
      <c s="5" r="C14" t="n">
        <v>1126747</v>
      </c>
    </row>
    <row r="15" spans="1:3">
      <c s="4" r="A15" t="s">
        <v>38</v>
      </c>
      <c s="5" r="B15" t="n">
        <v>257388</v>
      </c>
      <c s="5" r="C15" t="n">
        <v>-1168769</v>
      </c>
    </row>
    <row r="16" spans="1:3">
      <c s="4" r="A16" t="s">
        <v>39</v>
      </c>
      <c s="5" r="B16" t="n">
        <v>554165</v>
      </c>
      <c s="5" r="C16" t="n">
        <v>370295</v>
      </c>
    </row>
    <row r="17" spans="1:3">
      <c s="4" r="A17" t="s">
        <v>40</v>
      </c>
      <c s="5" r="B17" t="n">
        <v>576067</v>
      </c>
      <c s="5" r="C17" t="n">
        <v>729098</v>
      </c>
    </row>
    <row r="18" spans="1:3">
      <c s="4" r="A18" t="s">
        <v>100</v>
      </c>
      <c s="5" r="B18" t="n">
        <v>-381893</v>
      </c>
      <c s="5" r="C18" t="n">
        <v>973469</v>
      </c>
    </row>
    <row r="19" spans="1:3">
      <c s="4" r="A19" t="s">
        <v>43</v>
      </c>
      <c s="5" r="B19" t="n">
        <v>6469261</v>
      </c>
      <c s="5" r="C19" t="n">
        <v>531599</v>
      </c>
    </row>
    <row r="20" spans="1:3">
      <c s="4" r="A20" t="s">
        <v>44</v>
      </c>
      <c s="7" r="B20" t="n">
        <v>-982618</v>
      </c>
      <c s="5" r="C20" t="n">
        <v>-264559</v>
      </c>
    </row>
    <row r="21" spans="1:3">
      <c s="4" r="A21" t="s">
        <v>101</v>
      </c>
      <c s="5" r="C21" t="n">
        <v>150000</v>
      </c>
    </row>
    <row r="22" spans="1:3">
      <c s="4" r="A22" t="s">
        <v>102</v>
      </c>
      <c s="7" r="B22" t="n">
        <v>-2466503</v>
      </c>
      <c s="5" r="C22" t="n">
        <v>-1929321</v>
      </c>
    </row>
    <row r="23" spans="1:3">
      <c s="4" r="A23" t="s">
        <v>103</v>
      </c>
      <c s="5" r="B23" t="n">
        <v>-385532</v>
      </c>
      <c s="5" r="C23" t="n">
        <v>-5268086</v>
      </c>
    </row>
    <row r="24" spans="1:3">
      <c s="4" r="A24" t="s">
        <v>104</v>
      </c>
      <c s="5" r="B24" t="n">
        <v>-440072</v>
      </c>
      <c s="5" r="C24" t="n">
        <v>-5356925</v>
      </c>
    </row>
    <row r="25" spans="1:3">
      <c s="4" r="A25" t="s">
        <v>105</v>
      </c>
      <c s="5" r="B25" t="n">
        <v>-54540</v>
      </c>
      <c s="5" r="C25" t="n">
        <v>-88839</v>
      </c>
    </row>
    <row r="26" spans="1:3">
      <c s="4" r="A26" t="s">
        <v>106</v>
      </c>
      <c s="5" r="B26" t="n">
        <v>-2521043</v>
      </c>
      <c s="5" r="C26" t="n">
        <v>-2018160</v>
      </c>
    </row>
    <row r="27" spans="1:3">
      <c s="3" r="A27" t="s">
        <v>107</v>
      </c>
    </row>
    <row r="28" spans="1:3">
      <c s="4" r="A28" t="s">
        <v>108</v>
      </c>
      <c s="5" r="B28" t="n">
        <v>-43912</v>
      </c>
      <c s="5" r="C28" t="n">
        <v>-21342</v>
      </c>
    </row>
    <row r="29" spans="1:3">
      <c s="4" r="A29" t="s">
        <v>109</v>
      </c>
      <c s="5" r="B29" t="n">
        <v>1242590</v>
      </c>
      <c s="5" r="C29" t="n">
        <v>812537</v>
      </c>
    </row>
    <row r="30" spans="1:3">
      <c s="4" r="A30" t="s">
        <v>110</v>
      </c>
      <c s="5" r="B30" t="n">
        <v>1198678</v>
      </c>
      <c s="7" r="C30" t="n">
        <v>791195</v>
      </c>
    </row>
    <row r="31" spans="1:3">
      <c s="3" r="A31" t="s">
        <v>111</v>
      </c>
    </row>
    <row r="32" spans="1:3">
      <c s="4" r="A32" t="s">
        <v>112</v>
      </c>
      <c s="5" r="B32" t="n">
        <v>2000000</v>
      </c>
    </row>
    <row r="33" spans="1:3">
      <c s="4" r="A33" t="s">
        <v>113</v>
      </c>
      <c s="5" r="B33" t="n">
        <v>-1000000</v>
      </c>
    </row>
    <row r="34" spans="1:3">
      <c s="4" r="A34" t="s">
        <v>114</v>
      </c>
      <c s="7" r="B34" t="n">
        <v>-500000</v>
      </c>
    </row>
    <row r="35" spans="1:3">
      <c s="4" r="A35" t="s">
        <v>115</v>
      </c>
      <c s="7" r="C35" t="n">
        <v>761347</v>
      </c>
    </row>
    <row r="36" spans="1:3">
      <c s="4" r="A36" t="s">
        <v>116</v>
      </c>
      <c s="5" r="C36" t="n">
        <v>500000</v>
      </c>
    </row>
    <row r="37" spans="1:3">
      <c s="4" r="A37" t="s">
        <v>117</v>
      </c>
      <c s="7" r="B37" t="n">
        <v>500000</v>
      </c>
      <c s="5" r="C37" t="n">
        <v>1261347</v>
      </c>
    </row>
    <row r="38" spans="1:3">
      <c s="4" r="A38" t="s">
        <v>118</v>
      </c>
      <c s="5" r="B38" t="n">
        <v>1144027</v>
      </c>
      <c s="5" r="C38" t="n">
        <v>-123440</v>
      </c>
    </row>
    <row r="39" spans="1:3">
      <c s="4" r="A39" t="s">
        <v>119</v>
      </c>
      <c s="5" r="B39" t="n">
        <v>321662</v>
      </c>
      <c s="5" r="C39" t="n">
        <v>-89058</v>
      </c>
    </row>
    <row r="40" spans="1:3">
      <c s="4" r="A40" t="s">
        <v>120</v>
      </c>
      <c s="5" r="B40" t="n">
        <v>2111812</v>
      </c>
      <c s="5" r="C40" t="n">
        <v>131422</v>
      </c>
    </row>
    <row r="41" spans="1:3">
      <c s="4" r="A41" t="s">
        <v>121</v>
      </c>
      <c s="7" r="B41" t="n">
        <v>2433474</v>
      </c>
      <c s="7" r="C41" t="n">
        <v>423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22</v>
      </c>
      <c s="2" r="B1" t="s">
        <v>1</v>
      </c>
    </row>
    <row r="2" spans="1:2">
      <c s="2" r="B2" t="s">
        <v>2</v>
      </c>
    </row>
    <row r="3" spans="1:2">
      <c s="3" r="A3" t="s">
        <v>123</v>
      </c>
    </row>
    <row r="4" spans="1:2">
      <c s="4" r="A4" t="s">
        <v>122</v>
      </c>
      <c s="4" r="B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25</v>
      </c>
      <c s="2" r="B1" t="s">
        <v>1</v>
      </c>
    </row>
    <row r="2" spans="1:2">
      <c s="2" r="B2" t="s">
        <v>2</v>
      </c>
    </row>
    <row r="3" spans="1:2">
      <c s="3" r="A3" t="s">
        <v>126</v>
      </c>
    </row>
    <row r="4" spans="1:2">
      <c s="4" r="A4" t="s">
        <v>125</v>
      </c>
      <c s="4" r="B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28</v>
      </c>
      <c s="2" r="B1" t="s">
        <v>1</v>
      </c>
    </row>
    <row r="2" spans="1:2">
      <c s="2" r="B2" t="s">
        <v>2</v>
      </c>
    </row>
    <row r="3" spans="1:2">
      <c s="3" r="A3" t="s">
        <v>129</v>
      </c>
    </row>
    <row r="4" spans="1:2">
      <c s="4" r="A4" t="s">
        <v>128</v>
      </c>
      <c s="4" r="B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vt:lpstr>
      <vt:lpstr>Summary of Significant Accounti</vt:lpstr>
      <vt:lpstr>Restricted Cash</vt:lpstr>
      <vt:lpstr>Deferred Costs</vt:lpstr>
      <vt:lpstr>Land Held for Sale</vt:lpstr>
      <vt:lpstr>Property and Equipment</vt:lpstr>
      <vt:lpstr>Amounts Due to Related Parties</vt:lpstr>
      <vt:lpstr>Discontinued Operations</vt:lpstr>
      <vt:lpstr>Income Taxes</vt:lpstr>
      <vt:lpstr>Common Stock</vt:lpstr>
      <vt:lpstr>Stock Based Compensation</vt:lpstr>
      <vt:lpstr>Segment Information</vt:lpstr>
      <vt:lpstr>Subsequent Events</vt:lpstr>
      <vt:lpstr>Summary of Significant Accoun20</vt:lpstr>
      <vt:lpstr>Restricted Cash (Tables)</vt:lpstr>
      <vt:lpstr>Land Held for Sale (Tables)</vt:lpstr>
      <vt:lpstr>Property and Equipment (Tables)</vt:lpstr>
      <vt:lpstr>Amounts Due to Related Parties </vt:lpstr>
      <vt:lpstr>Segment Information (Tables)</vt:lpstr>
      <vt:lpstr>The Company (Details)</vt:lpstr>
      <vt:lpstr>Summary of Significant Accoun27</vt:lpstr>
      <vt:lpstr>Restricted Cash (Details)</vt:lpstr>
      <vt:lpstr>Land Held for Sale (Details)</vt:lpstr>
      <vt:lpstr>Land Held for Sale (Details Tex</vt:lpstr>
      <vt:lpstr>Property and Equipment (Details</vt:lpstr>
      <vt:lpstr>Property and Equipment (Detai32</vt:lpstr>
      <vt:lpstr>Amounts Due to Related Partie33</vt:lpstr>
      <vt:lpstr>Amounts Due to Related Partie34</vt:lpstr>
      <vt:lpstr>Discontinued Operations (Detail</vt:lpstr>
      <vt:lpstr>Common Stock (Details)</vt:lpstr>
      <vt:lpstr>Stock Based Compensation (Detai</vt:lpstr>
      <vt:lpstr>Segment Information (Details)</vt:lpstr>
      <vt:lpstr>Segment Information (Details 1)</vt:lpstr>
      <vt:lpstr>Segment Information (Details Te</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10:21Z</dcterms:created>
  <dcterms:modified xmlns:dcterms="http://purl.org/dc/terms/" xmlns:xsi="http://www.w3.org/2001/XMLSchema-instance" xsi:type="dcterms:W3CDTF">2015-08-14T18:10:21Z</dcterms:modified>
  <dc:title xmlns:dc="http://purl.org/dc/elements/1.1/">Untitled</dc:title>
  <dc:description xmlns:dc="http://purl.org/dc/elements/1.1/"/>
  <dc:subject xmlns:dc="http://purl.org/dc/elements/1.1/"/>
  <cp:keywords/>
  <cp:category/>
</cp:coreProperties>
</file>